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A - Organization and Busin" sheetId="6" r:id="rId6"/>
    <s:sheet name="Note B - Summary of Significant" sheetId="7" r:id="rId7"/>
    <s:sheet name="Note C - Finance Receivables, N" sheetId="8" r:id="rId8"/>
    <s:sheet name="Note D - Property and Equipment" sheetId="9" r:id="rId9"/>
    <s:sheet name="Note E - Accrued Liabilities" sheetId="10" r:id="rId10"/>
    <s:sheet name="Note F - Debt Facilities" sheetId="11" r:id="rId11"/>
    <s:sheet name="Note G - Fair Value Measurement" sheetId="12" r:id="rId12"/>
    <s:sheet name="Note H - Weighted Average Share" sheetId="13" r:id="rId13"/>
    <s:sheet name="Note I - Stock Based Compensati" sheetId="14" r:id="rId14"/>
    <s:sheet name="Note J - Commitments and Contin" sheetId="15" r:id="rId15"/>
    <s:sheet name="Note K - Supplemental Cash Flow" sheetId="16" r:id="rId16"/>
    <s:sheet name="Significant Accounting Policies" sheetId="17" r:id="rId17"/>
    <s:sheet name="Note B - Summary of Significa18" sheetId="18" r:id="rId18"/>
    <s:sheet name="Note C - Finance Receivables,19" sheetId="19" r:id="rId19"/>
    <s:sheet name="Note D - Property and Equipme20" sheetId="20" r:id="rId20"/>
    <s:sheet name="Note E - Accrued Liabilities (T" sheetId="21" r:id="rId21"/>
    <s:sheet name="Note F - Debt Facilities (Table" sheetId="22" r:id="rId22"/>
    <s:sheet name="Note G - Fair Value Measureme23" sheetId="23" r:id="rId23"/>
    <s:sheet name="Note H - Weighted Average Sha24" sheetId="24" r:id="rId24"/>
    <s:sheet name="Note I - Stock Based Compensa25" sheetId="25" r:id="rId25"/>
    <s:sheet name="Note K - Supplemental Cash Fl26" sheetId="26" r:id="rId26"/>
    <s:sheet name="Note A - Organization and Bus27" sheetId="27" r:id="rId27"/>
    <s:sheet name="Note B - Summary of Significa28" sheetId="28" r:id="rId28"/>
    <s:sheet name="Note B - Property and Equipment" sheetId="29" r:id="rId29"/>
    <s:sheet name="Note B - Sales (Details)" sheetId="30" r:id="rId30"/>
    <s:sheet name="Note C - Finance Receivables,31" sheetId="31" r:id="rId31"/>
    <s:sheet name="Note C - Components of Finance " sheetId="32" r:id="rId32"/>
    <s:sheet name="Note C - Changes in Finance Rec" sheetId="33" r:id="rId33"/>
    <s:sheet name="Note C - Changes in the Finance" sheetId="34" r:id="rId34"/>
    <s:sheet name="Note C - Credit Quality Informa" sheetId="35" r:id="rId35"/>
    <s:sheet name="Note C - Financing Receivables " sheetId="36" r:id="rId36"/>
    <s:sheet name="Note C - Average Financing Rece" sheetId="37" r:id="rId37"/>
    <s:sheet name="Note D - Property and Equipme38" sheetId="38" r:id="rId38"/>
    <s:sheet name="Note E - Accrued Liabilities (D" sheetId="39" r:id="rId39"/>
    <s:sheet name="Note F - Debt Facilities (Detai" sheetId="40" r:id="rId40"/>
    <s:sheet name="Note G - Fair Value Measureme41" sheetId="41" r:id="rId41"/>
    <s:sheet name="Note G - Fair Value of Financia" sheetId="42" r:id="rId42"/>
    <s:sheet name="Note H - Weighted Average Sha43" sheetId="43" r:id="rId43"/>
    <s:sheet name="Note H - Weighted Average Sha44" sheetId="44" r:id="rId44"/>
    <s:sheet name="Note I - Stock Based Compensa45" sheetId="45" r:id="rId45"/>
    <s:sheet name="Note I - Stock Option Plan Comp" sheetId="46" r:id="rId46"/>
    <s:sheet name="Note I - Options Valuation Assu" sheetId="47" r:id="rId47"/>
    <s:sheet name="Note I - Options Exercised (Det" sheetId="48" r:id="rId48"/>
    <s:sheet name="Note J - Commitments and Cont49" sheetId="49" r:id="rId49"/>
    <s:sheet name="Note K - Supplemental Cash Fl50" sheetId="50" r:id="rId50"/>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Oct. 31, 2015</t>
  </si>
  <si>
    <t>Dec. 01, 2015</t>
  </si>
  <si>
    <t>Entity Registrant Name</t>
  </si>
  <si>
    <t>AMERICAS CARMART INC</t>
  </si>
  <si>
    <t>Entity Central Index Key</t>
  </si>
  <si>
    <t>Trading Symbol</t>
  </si>
  <si>
    <t>crmt</t>
  </si>
  <si>
    <t>Current Fiscal Year End Date</t>
  </si>
  <si>
    <t>--04-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31,
		2015</t>
  </si>
  <si>
    <t>Document Fiscal Year Focus</t>
  </si>
  <si>
    <t>Document Fiscal Period Focus</t>
  </si>
  <si>
    <t>Q2</t>
  </si>
  <si>
    <t>Amendment Flag</t>
  </si>
  <si>
    <t>false</t>
  </si>
  <si>
    <t>Condensed Consolidated Balance Sheets (Unaudited) - USD ($) $ in Thousands</t>
  </si>
  <si>
    <t>Apr. 30, 2015</t>
  </si>
  <si>
    <t>Payment Protection Plan [Member]</t>
  </si>
  <si>
    <t>Liabilities:</t>
  </si>
  <si>
    <t>Deferred revenue</t>
  </si>
  <si>
    <t>Service Contract [Member]</t>
  </si>
  <si>
    <t>Cash and cash equivalents</t>
  </si>
  <si>
    <t>Accrued interest on finance receivables</t>
  </si>
  <si>
    <t>Finance receivables, net</t>
  </si>
  <si>
    <t>Inventory</t>
  </si>
  <si>
    <t>Prepaid expenses and other assets</t>
  </si>
  <si>
    <t>Income taxes receivable, net</t>
  </si>
  <si>
    <t>Goodwill</t>
  </si>
  <si>
    <t>Property and equipment, net</t>
  </si>
  <si>
    <t>Total Assets</t>
  </si>
  <si>
    <t>Accounts payable</t>
  </si>
  <si>
    <t>Accrued liabilities</t>
  </si>
  <si>
    <t>Deferred income tax liabilities, net</t>
  </si>
  <si>
    <t>Revolving credit facilities</t>
  </si>
  <si>
    <t>Total liabilities</t>
  </si>
  <si>
    <t>Commitments and contingencies (Note J)</t>
  </si>
  <si>
    <t xml:space="preserve"> </t>
  </si>
  <si>
    <t>Mezzanine equity:</t>
  </si>
  <si>
    <t>Mandatorily redeemable preferred stock</t>
  </si>
  <si>
    <t>Equity:</t>
  </si>
  <si>
    <t>Preferred stock, par value $.01 per share, 1,000,000 shares authorized; none issued or outstanding</t>
  </si>
  <si>
    <t>Common stock, par value $.01 per share, 50,000,000 shares authorized; 12,708,291 and 12,688,890 issued at October 31, 2015 and April 30, 2015, respectively, of which 8,458,966 and 8,529,223 were outstanding at October 31, 2015 and April 30, 2015, respectively</t>
  </si>
  <si>
    <t>Additional paid-in capital</t>
  </si>
  <si>
    <t>Retained earnings</t>
  </si>
  <si>
    <t>Less: Treasury stock, at cost, 4,249,325 and 4,159,667 shares at October 31, 2015 and April 30, 2015, respectively</t>
  </si>
  <si>
    <t>Total stockholders' equity</t>
  </si>
  <si>
    <t>Non-controlling interest</t>
  </si>
  <si>
    <t>Total equity</t>
  </si>
  <si>
    <t>Total Liabilities, Mezzanine Equity and Equity</t>
  </si>
  <si>
    <t>Condensed 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Oct. 31, 2014</t>
  </si>
  <si>
    <t>Revenues:</t>
  </si>
  <si>
    <t>Sales</t>
  </si>
  <si>
    <t>Interest and other income</t>
  </si>
  <si>
    <t>Total revenue</t>
  </si>
  <si>
    <t>Costs and expenses:</t>
  </si>
  <si>
    <t>Cost of sales, excluding depreciation shown below</t>
  </si>
  <si>
    <t>Selling, general and administrative</t>
  </si>
  <si>
    <t>Provision for credit losses</t>
  </si>
  <si>
    <t>Interest expense</t>
  </si>
  <si>
    <t>Depreciation and amortization</t>
  </si>
  <si>
    <t>Loss on disposal of property and equipment</t>
  </si>
  <si>
    <t>Total costs and expenses</t>
  </si>
  <si>
    <t>Income before taxes</t>
  </si>
  <si>
    <t>Provision (benefit) for income taxes</t>
  </si>
  <si>
    <t>Net income (loss)</t>
  </si>
  <si>
    <t>Less: Dividends on mandatorily redeemable preferred stock</t>
  </si>
  <si>
    <t>Net income (loss) attributable to common stockholders</t>
  </si>
  <si>
    <t>Earnings (loss) per share:</t>
  </si>
  <si>
    <t>Basic (in dollars per share)</t>
  </si>
  <si>
    <t>Diluted (in dollars per share)</t>
  </si>
  <si>
    <t>Weighted average number of shares used in calculation:</t>
  </si>
  <si>
    <t>Basic (in shares)</t>
  </si>
  <si>
    <t>Diluted (in shares)</t>
  </si>
  <si>
    <t>Condensed Consolidated Statements of Cash Flows (Unaudited) - USD ($)</t>
  </si>
  <si>
    <t>Change in operating assets and liabilities:</t>
  </si>
  <si>
    <t>Increase (Decrease) in Deferred Revenue</t>
  </si>
  <si>
    <t>Net income</t>
  </si>
  <si>
    <t>Losses on claims for payment protection plan</t>
  </si>
  <si>
    <t>Amortization of debt issuance costs</t>
  </si>
  <si>
    <t>Stock based compensation</t>
  </si>
  <si>
    <t>Deferred income taxes</t>
  </si>
  <si>
    <t>Finance receivable originations</t>
  </si>
  <si>
    <t>Finance receivable collections</t>
  </si>
  <si>
    <t>Accounts payable and accrued liabilities</t>
  </si>
  <si>
    <t>Income taxes, net</t>
  </si>
  <si>
    <t>Excess tax benefit from share based compensation</t>
  </si>
  <si>
    <t>Net cash provided by operating activities</t>
  </si>
  <si>
    <t>Investing Activities:</t>
  </si>
  <si>
    <t>Purchase of property and equipment</t>
  </si>
  <si>
    <t>Proceeds from sale of property and equipment</t>
  </si>
  <si>
    <t>Net cash used in investing activities</t>
  </si>
  <si>
    <t>Financing Activities:</t>
  </si>
  <si>
    <t>Exercise of stock options and warrants</t>
  </si>
  <si>
    <t>Issuance of common stock</t>
  </si>
  <si>
    <t>Purchase of common stock</t>
  </si>
  <si>
    <t>Dividend payments</t>
  </si>
  <si>
    <t>Debt issuance costs</t>
  </si>
  <si>
    <t>Change in cash overdrafts</t>
  </si>
  <si>
    <t>Proceeds from revolving credit facilities</t>
  </si>
  <si>
    <t>Payments on revolving credit facilities</t>
  </si>
  <si>
    <t>Net cash provided by (used in) financing activities</t>
  </si>
  <si>
    <t>Increase (decrease) in cash and cash equivalents</t>
  </si>
  <si>
    <t>Cash and cash equivalents, beginning of period</t>
  </si>
  <si>
    <t>Cash and cash equivalents, end of period</t>
  </si>
  <si>
    <t>Note A - Organization and Business</t>
  </si>
  <si>
    <t>Notes to Financial Statements</t>
  </si>
  <si>
    <t>Organization, Consolidation and Presentation of Financial Statements Disclosure [Text Block]</t>
  </si>
  <si>
    <t>A – Organization and Business America’s Car-Mart, Inc., a Texas corporation (the “Company”), is one of the largest publicly held automotive retailers in the United States focused exclusively on the “Integrated Auto Sales and Finance” segment of the used car market. References to the Company typically include the Company’s consolidated subsidiaries. The Company’s operations are principally conducted through its two operating subsidiaries, America’s Car Mart, Inc., an Arkansas corporation (“Car-Mart of Arkansas”), and Colonial Auto Finance, Inc., an Arkansas corporation (“Colonial”). Collectively, Car-Mart of Arkansas and Colonial are referred to herein as “Car-Mart.” The Company primarily sells older model used vehicles and provides financing for substantially all of its customers. Many of the Company’s customers have limited financial resources and would not qualify for conventional financing as a result of limited credit histories or past credit problems. As of October 31, 2015, the Company operated 145 dealerships located primarily in small cities throughout the South-Central United States.</t>
  </si>
  <si>
    <t>Note B - Summary of Significant Accounting Policies</t>
  </si>
  <si>
    <t>Significant Accounting Policies [Text Block]</t>
  </si>
  <si>
    <t>B – Summary of Significant Accounting Policies General The accompanying condensed consolidated balance sheet as of April 30, 2015, which has been derived from audited financial statements, and the unaudited interim condensed financial statements as of October 31, 2015 and 2014, have been prepared in accordance with generally accepted accounting principles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October 31, 2015 are not necessarily indicative of the results that may be expected for the year ending April 30, 2016. For further information, refer to the consolidated financial statements and footnotes thereto included in the Company’s annual report on Form 10-K for the year ended April 30, 2015. Principles of Consolidation The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is similar in nature and only engages in the selling and financing of used vehicles. All individual dealerships have similar operating characteristics. As such, individual dealerships have been aggregated into one reportable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limited to, the Company’s allowance for credit losses. Concentration of Risk The Company provides financing in connection with the sale of substantially all of its vehicles. These sales are made primarily to customers residing in Alabama, Arkansas, Georgia, Kentucky, Mississippi, Missouri, Oklahoma, Tennessee, and Texas, with approximately 32% of revenues resulting from sales to Arkansas customers. Periodically, the Company maintains cash in financial institutions in excess of the amounts insured by the federal government. The Company’s revolving credit facilities mature in October 2017. The Company expects that these credit facilities will be renewed or refinanced on or before the scheduled maturity dates.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does not exceed $40 million beginning October 8, 2014 and the sum of borrowing bases combined minus the principal balances of all revolver loans after giving effect to such repurchases is equal to or greater than 30% of the sum of the borrowing base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 Thus, the Company is limited in its ability to pay dividends or make other distributions to its shareholders without the consent of the Company’s lenders. Cash Equivalents The Company considers all highly liquid debt instruments purchased with original maturities of three months or less to be cash equivalents. Finance Receivables, Repossessions and Charge-offs and Allowance for Credit Losses The Company originates installment sale contracts from the sale of used vehicles at its dealerships. These installment sale contracts typically carry an interest rate of 15% using the simple effective interest method including any deferred fees. Contract origination costs are not significant. . .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strives to keep its delinquency percentages low, and not to repossess vehicles. Accounts two days late are sent a notice in the mail. Accounts three days late are contacted by telephone. Notes from each telephone contact are electronically maintained in the Company’s computer system. If a customer becomes severely delinquent in his or her payments, and management determines that timely collection of future payments is not probable, the Company will take steps to repossess the vehicle. The Company attempts to resolve payment delinquencies amicably prior to repossessing a vehicle.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Other than the extension of additional time, concessions are not granted to customers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 party repossession agents. Depending on the condition of a repossessed vehicle, it is either resold on a retail basis through a Company dealership, or sold for cash on a wholesale basis primarily through physical or online auction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 balance charged-off. On average, accounts are approximately 59 days past due at the time of charge-off. For previously charged-off accounts that are subsequently recovered, the amount of such recovery is credited to the allowance for credit losses. The Company maintains an allowance for credit losses on an aggregate basis, as opposed to a contract-by-contract basis, at an amount it considers sufficient to cover estimated losses inherent in the portfolio at the balance sheet date in the collection of its finance receivables currently outstanding. The Company accrues an estimated loss as it is probable that the entire amount will not be collected and the amount of the loss can be reasonably estimated in the aggregate. The allowance for credit losses is based primarily upon historical credit loss experience, with consideration given to recent credit loss trends and changes in contract characteristics (i.e., average amount financed and term), delinquency levels, collateral values, economic conditions and underwriting and collection practices. The allowance for credit losses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that it has given appropriate consideration to all relevant factors and has made reasonable assumptions in determining the allowance for credit losses. The calculation of the allowance for credit losses uses the following primary factors: · · · A point estimate is produced by this analysis which is then supplemented by any positive or negative subjective factors to arrive at an overall reserve amount that management considers to be a reasonable estimate of losses inherent in the portfolio at the balance sheet date that will be realized via actual charge-offs in the future. While challenging economic conditions can negatively impact credit losses, the effectiveness of the execution of internal policies and procedures within the collections area and the competitive environment on the lending side have historically had a more significant effect on collection results than macro-economic issues. The allowance for credit losses at October 31, 2015 of $100.4 million was 25.0% of the principal balance in finance receivables of $427.7 million, less unearned payment protection plan revenue of $16.1 million and unearned service contract revenue of $9.9 million. 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or the vehicle has been stolen. The Company periodically evaluates anticipated losses to ensure that if anticipated losses exceed deferred payment protection plan revenues, an additional liability is recorded for such difference. No such liability was required at October 31, 2015 or 2014. Inventory Inventory consists of used vehicles and is valued at the lower of cost or market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amortized but are subject to annual impairment tests at the Company’s year-end. The impairment tests are based on the comparison of the fair value of the reporting unit to the carrying value of such unit. If the fair value of the reporting unit falls below its carrying value, the Company performs the second step of the two-step goodwill impairment process to determine the amount, if any, that the goodwill is impaired. The second step involves determining the fair value of the identifiable assets and liabilities and the implied goodwill. The implied goodwill is compared to the carrying value of the goodwill to determine the impairment, if any. There was no impairment of goodwill during fiscal 2015, and to date, there has been no impairment during fiscal 2016. 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years) 3 to 7 Leasehold improvements 5 to 15 Buildings and improvements 18 to 39 Property and equipment are reviewed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values of the impaired assets exceed the fair value of such assets. Assets to be disposed of are reported at the lower of the carrying amount or fair value less costs to sell. Cash Overdraft As checks are presented for payment from the Company’s primary disbursement bank account, monies are automatically drawn against cash collections for the day and, if necessary, are drawn against one of its revolving credit facilities. Any cash overdraft balance principally represents outstanding checks, net of any deposits in transit that as of the balance sheet date had not yet been presented for payment. Any cash overdraft balance is reflected in accrued liabilities on the Company’s Condensed Consolidated Balance Sheets.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12. The Company’s policy is to recognize accrued interest related to unrecognized tax benefits in interest expense and penalties in operating expenses. The Company had no accrued penalties or interest as of October 31, 2015 or April 30, 2015. Revenue Recognition Revenues are generated principally from the sale of used vehicles, which in most cases includes a service contract and a payment protection plan product,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Payment protection plan revenues are initially deferred and then recognized to income using the “Rule of 78’s” interest method over the life of the contract so that revenues are recognized in proportion to the amount of cancellation protection provided. Payment protection plan revenues are included in sales and related losses are included in cost of sales as incurred. Interest income is recognized on all active finance receivable accounts using the simple effective interest method. Active accounts include all accounts except those that have been paid-off or charged-off. Sales consist of the following: Three Months Ended Six Months Ended (In thousands) 2015 2014 2015 2014 Sales – used autos $ 98,836 $ 106,914 $ 208,094 $ 208,037 Wholesales – third party 6,172 4,763 11,842 9,559 Service contract sales 6,731 3,988 13,543 7,983 Payment protection plan revenue 5,931 3,770 11,786 7,315 Total $ 117,670 $ 119,435 $ 245,265 $ 232,894 At October 31, 2015 and 2014, finance receivables more than 90 days past due were approximately $1.7 million and $2.0 million, respectively. Late fee revenues totaled approximately $996,000 and $1.1 million for the six months ended October 31, 2015 and 2014, respectively. Late fees are recognized when collected and are reflected in interest and other income on the Condensed Consolidated Statements of Operations.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I. If an award contains a performance condition, expense is recognized only for those shares for which it is considered reasonably probable as of the current period end that the performance condition will be met. Treasury Stock The Company purchased 89,658 shares of its common stock to be held as treasury stock for a total cost of $4.0 million during the first six months of fiscal 2016 and 255,208 shares for a total cost of $10.3 million during the first six months of fiscal 2015. Treasury stock may be used for issuances under the Company’s stock-based compensation plans or for other general corporate purposes. Recent Accounting Pronouncements Occasionally, new accounting pronouncements are issued by the Financial Accounting Standards Board (“FASB”) or other standard setting bodies which the Company adopts as of the specified effective date. Unless otherwise discussed, the Company believes the impact of recently issued standards which are not yet effective will not have a material impact on its consolidated financial statements upon adoption. Revenue Recognition Revenue from Contracts with Customers Revenue from Contracts with Customers (Topic 606): Deferral of the Effective Date Debt Issuance Costs</t>
  </si>
  <si>
    <t>Note C - Finance Receivables, Net</t>
  </si>
  <si>
    <t>Financing Receivables [Text Block]</t>
  </si>
  <si>
    <t>C – Finance Receivables, Net The Company originates installment sale contracts from the sale of used vehicles at its dealerships. These installment sale contracts typically include interest rates ranging from 14% to 15% per annum, are collateralized by the vehicle sold and typically provide for payments over periods ranging from 18 to 42 months. The weighted average interest rate for the portfolio was approximately 14.9% at October 31, 2015. The Company’s finance receivables are defined as one segment and one class of loans, which is sub-prime consumer automobile contracts. The level of risks inherent in the Company’s financing receivables is managed as one homogeneous pool. The components of finance receivables are as follows: (In thousands) October 31, 2015 April 30, 2015 Gross contract amount $ 488,424 $ 477,305 Less unearned finance charges (60,761 ) (59,937 ) Principal balance 427,663 417,368 Less allowance for credit losses (100,434 ) (93,224 ) Finance receivables, net $ 327,229 $ 324,144 Changes in the finance receivables, net are as follows: Six Months Ended (In thousands) 2015 2014 Balance at beginning of period $ 324,144 $ 293,299 Finance receivable originations 223,266 222,024 Finance receivable collections (117,593 ) (111,000 ) Provision for credit losses (73,439 ) (59,247 ) Losses on claims for payment protection plan (6,095 ) (4,764 ) Inventory acquired in repossession and payment protection plan claims (23,054 ) (21,272 ) Balance at end of period $ 327,229 $ 319,040 Changes in the finance receivables allowance for credit losses are as follows: Six Months Ended (In thousands) 2015 2014 Balance at beginning of period $ 93,224 $ 86,033 Provision for credit losses 73,439 59,247 Charge-offs, net of recovered collateral (66,229 ) (52,820 ) Balance at end of period $ 100,434 $ 92,460 The factors which influenced management’s judgment in determining the amount of the additions to the allowance charged to provision for credit losses are described below: The level of actual charge-offs, net of recovered collateral, is the most important factor in determining the charges to the provision for credit losses. This is due to the fact that once a contract becomes delinquent the account is either made current by the customer, the vehicle is repossessed or the account is written off if the collateral cannot be recovered. Net charge-offs as a percentage of average finance receivables increased to 15.6% for the six months ended October 31, 2015 compared to 13.4% for the same period in the prior year. The increase in net charge-offs for the first six months of fiscal 2016 resulted from an increased frequency of losses as well as an increase in the severity of losses resulting from lower wholesale values at repossession. Collections and delinquency levels can have a significant effect on additions to the allowance and are reviewed frequently. Collections as a percentage of average finance receivables were 27.7% for the six months ended October 31, 2015 compared to 28.2% for the prior year period. The decrease in collections as a percentage of average finance receivables primarily resulted from the longer average term and slightly higher contract modifications offset by lower delinquencies and a higher level of early pay-offs. Delinquencies greater than 30 days were 3.5% for October 31, 2015 and 4.4% at October 31, 2014. Macro-economic factors, the competitive environment, and more importantly, proper execution of operational policies and procedures can have a significant effect on additions to the allowance charged to the provision. Unemployment levels, gasoline prices and prices for staple items can potentially have a significant effect on collections and delinquency levels, and ultimately on net charge-offs. We believe our customers continue to be under significant pressure due to the persistent difficult macro-economic environment for the Company’s customer base. We expect these conditions to continue in the near to mid-term future. The Company continues to focus on operational improvements within the collections area such as credit reporting for customers and implementation of GPS technology on vehicles sold. Credit quality information for finance receivables is as follows: (Dollars in thousands) October 31, 2015 April 30, 2015 October 31, 2014 Principal Percent of Principal Percent of Principal Percent of Current $ 365,346 85.44 % $ 329,329 78.91 % $ 341,555 83.00 % 3 - 29 days past due 47,406 11.08 % 64,004 15.33 % 51,990 12.63 % 30 - 60 days past due 10,320 2.41 % 12,777 3.06 % 12,002 2.92 % 61 - 90 days past due 2,914 0.68 % 8,463 2.03 % 3,986 0.97 % &gt; 90 days past due 1,677 0.39 % 2,795 0.67 % 1,967 0.48 % Total $ 427,663 100.00 % $ 417,368 100.00 % $ 411,500 100.00 % Accounts one and two days past due are considered current for this analysis, due to the varying payment dates and variation in the day of the week at each period end. Delinquencies may vary from period to period based on the average age of the portfolio, seasonality within the calendar year, the day of the week and overall economic factors. The above categories are consistent with internal operational measures used by the Company to monitor credit results.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ontract term length, down payment percentages, and collections for credit quality indicators. Six Months Ended 2015 2014 Principal collected as a percent of average finance receivables 27.7 % 28.2 % Average down-payment percentage 6.5 % 6.8 % Average originating contract term (in months ) 28.4 27.4 October 31, 2015 October 31, 2014 Portfolio weighted average contract term, including modifications (in months ) 30.6 29.6 The decrease in the principal collected as a percent of average finance receivables was primarily due to the longer average term and slightly higher contract modifications offset by lower delinquencies and a higher level of early pay-offs. The increases in the portfolio weighted average contract term are primarily related to efforts to keep payments affordable, for competitive reasons and to continue to work more with our customers when they experience financial difficulties. In order to remain competitive, term lengths may continue to increase.</t>
  </si>
  <si>
    <t>Note D - Property and Equipment</t>
  </si>
  <si>
    <t>Property, Plant and Equipment Disclosure [Text Block]</t>
  </si>
  <si>
    <t xml:space="preserve">D – Property and Equipment A summary of property and equipment is as follows: (In thousands) October 31, 2015 April 30, 2015 Land $ 6,245 $ 6,245 Buildings and improvements 11,661 11,509 Furniture, fixtures and equipment 13,838 13,486 Leasehold improvements 21,891 21,023 Construction in progress 2,240 1,235 Less accumulated depreciation and amortization (21,057 ) (19,535 ) Total $ 34,818 $ 33,963 </t>
  </si>
  <si>
    <t>Note E - Accrued Liabilities</t>
  </si>
  <si>
    <t>Other Liabilities Disclosure [Text Block]</t>
  </si>
  <si>
    <t xml:space="preserve">E – Accrued Liabilities A summary of accrued liabilities is as follows: (In thousands) October 31, 2015 April 30, 2015 Employee compensation $ 3,783 $ 3,954 Cash overdrafts (see Note B) 1,227 1,587 Deferred sales tax (see Note B) 2,773 2,762 Other 4,521 4,405 Total $ 12,304 $ 12,708 </t>
  </si>
  <si>
    <t>Note F - Debt Facilities</t>
  </si>
  <si>
    <t>Debt Disclosure [Text Block]</t>
  </si>
  <si>
    <t>F – Debt Facilities A summary of revolving credit facilities is as follows: (In thousands) Aggregate Interest Balance at Amount Rate Maturity October 31, 2015 April 30, 2015 Revolving credit facilities $ 145,000 LIBOR + 2.375% October 8, 2017 $ 104,424 $ 102,685 (2.57% at October 31, 2015 and 2.56% at April 30, 2015) On March 9, 2012, the Company entered into an Amended and Restated Loan and Security Agreement (“Credit Facilities”) with a group of lenders providing revolving credit facilities totaling $125 million. The Credit Facilities were amended on September 30, 2012, February 4, 2013, June 24, 2013, February 13, 2014 and October 8, 2014, respectively. The first amendment to the Credit Facilities increased the total revolving commitment to $145 million. The second amendment amended the definition of eligible vehicle contracts to include contracts with 36-42 month terms. The third amendment extended the term to June 24, 2016, provided the option to request revolver commitment increases for up to an additional $55 million and provided for a 0.25% decrease in each of the three pricing tiers for determining the applicable interest rate. The fourth amendment amended the structure of the debt covenants as related to the application of the fixed charge coverage ratio calculation. As amended, the fixed charge coverage ratio calculation will be required only if availability, as defined, under the revolving credit facilities is less than certain specified thresholds. The fourth amendment also increased the allowable capital expenditures to $10 million in the aggregate during any fiscal year and allows for the sale of certain vehicle contracts to third parties. The fifth amendment extended the term of the Credit Facilities to October 8, 2017, added a new pricing tier for determining the applicable interest rate, and provided for a 0.125% increase in each of the three existing pricing tiers. The fifth amendment also amended one of two alternative distribution limitations related to repurchases of the Company’s stock. With respect to such limitation, the amendment (i) reset the $40 million aggregate limit on repurchases beginning with October 8, 2014, (ii) redefined the aggregate amount of repurchases to be net of proceeds received from the exercise of stock options, and (iii) changed the requirement that the sum of borrowing bases combined minus the principal balances of all revolver loans after giving effect to such repurchases be equal to or greater than 30% of the sum of the borrowing bases. The revolving credit facilities are collateralized primarily by finance receivables and inventory, are cross collateralized and contain a guarantee by the Company. Interest is payable monthly under the revolving credit facilities. The Credit Facilities provide for four pricing tiers for determining the applicable interest rate, based on the Company’s consolidated leverage ratio for the preceding fiscal quarter. The current applicable interest rate under the Credit Facilities is generally LIBOR plus 2.375%. The Credit Facilities contain various reporting and performance covenants including (i) maintenance of certain financial ratios and tests, (ii) limitations on borrowings from other sources, (iii) restrictions on certain operating activities and (iv) restrictions on the payment of dividends or distributions. The distribution limitations under the Credit Facilities allow the Company to repurchase the Company’s stock so long as: either (a) the aggregate amount of such repurchases does not exceed $40 million beginning October 8, 2014 and the sum of borrowing bases combined minus the principal balances of all revolver loans after giving effect to such repurchases is equal to or greater than 30% of the sum of the borrowing base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 The Company was in compliance with the covenants at October 31, 2015. The amount available to be drawn under the credit facilities is a function of eligible finance receivables and inventory. Based upon eligible finance receivables and inventory at October 31, 2015, the Company had additional availability of approximately $38.1 million under the revolving credit facilities. The Company recognized approximately $96,000 and $93,000 of amortization for the six months ended October 31, 2015 and 2014, respectively, related to debt issuance costs. The amortization is reflected as interest expense in the Company’s Consolidated Statements of Operations.</t>
  </si>
  <si>
    <t>Note G - Fair Value Measurements</t>
  </si>
  <si>
    <t>Fair Value Disclosures [Text Block]</t>
  </si>
  <si>
    <t xml:space="preserve">G – Fair Value Measurements The table below summarizes information about the fair value of financial instruments included in the Company’s financial statements at October 31, 2015 and April 30, 2015: October 31, 2015 April 30, 2015 (In thousands) Carrying Fair Carrying Fair Cash $ 1,386 $ 1,386 $ 790 $ 790 Finance receivables, net 327,229 263,012 324,144 256,681 Accounts payable 11,841 11,841 11,022 11,022 Revolving credit facilities 104,424 104,424 102,685 102,685 Because no market exists for certain of the Company’s financial instruments, fair value estimates are based on judgments and estimates regarding yield expectations of investors, credit risk and other risk characteristics, including interest rate and prepayment risk. These estimates are subjective in nature and involve uncertainties and matters of judgment and therefore cannot be determined with precision. Changes in assumptions could significantly affect these estimates. The methodology and assumptions utilized to estimate the fair value of the Company’s financial instruments are as follows: Financial Instrument Valuation Methodology Cash The carrying amount is considered to be a reasonable estimate of fair value due to the short-term nature of the financial instrument. Finance receivables, net The Company estimated the fair value of its receivables at what a third party purchaser might be willing to pay. The Company has had discussions with third parties and has bought and sold portfolios, and had a third party appraisal in November 2012 that indicated a range of 35% to 40% discount to face would be a reasonable fair value in a negotiated third party transaction. The sale of finance receivables from Car-Mart of Arkansas to Colonial is made at a 38.5% discount. For financial reporting purposes these sale transactions are eliminated. Since the Company does not intend to offer the receivables for sale to an outside third party, the expectation is that the net book value at October 31, 2015, will be ultimately collected. By collecting the accounts internally the Company expects to realize more than a third party purchaser would expect to collect with a servicing requirement and a profit margin included. Accounts payable The carrying amount is considered to be a reasonable estimate of fair value due to the short-term nature of the financial instrument. Revolving credit facilities The fair value approximates carrying value due to the variable interest rates charged on the borrowings, which reprice frequently. </t>
  </si>
  <si>
    <t>Note H - Weighted Average Shares Outstanding</t>
  </si>
  <si>
    <t>Weighted Average Shares Outstanding [Text Block]</t>
  </si>
  <si>
    <t>H – Weighted Average Shares Outstanding Weighted average shares of common stock outstanding used in the calculation of basic and diluted earnings per share were as follows: Three Months Ended Six Months Ended 2015 2014 2015 2014 Weighted average shares outstanding-basic 8,471,918 8,604,003 8,492,679 8,660,173 Dilutive options and restricted stock - 418,434 360,942 422,577 Weighted average shares outstanding-diluted 8,471,918 9,022,437 8,853,621 9,082,750 Antidilutive securities not included: Options 251,000 89,000 254,500 79,500 Restricted stock 9,500 - 4,750 - For the three months ended October 31, 2015, additional employee stock options to purchase 325,729 shares of common stock were excluded from the computation of diluted net loss per share as their effect would be anti-dilutive.</t>
  </si>
  <si>
    <t>Note I - Stock Based Compensation</t>
  </si>
  <si>
    <t>Disclosure of Compensation Related Costs, Share-based Payments [Text Block]</t>
  </si>
  <si>
    <t>I – Stock-Based Compensation The Company has stock-based compensation plans available to grant non-qualified stock options, incentive stock options and restricted stock to employees, directors and certain advisors of the Company. The stock-based compensation plans being utilized at October 31, 2015 are the Amended and Restated Stock Option Plan and the Amended and Restated Stock Incentive Plan. The Company recorded total stock-based compensation expense for all plans of approximately $949,000 ($595,000 after tax effects) and $412,000 ($258,000 after tax effects) for the six months ended October 31, 2015 and 2014, respectively. Tax benefits were recognized for these costs at the Company’s overall effective tax rate. Stock Options The Company has options outstanding under two stock option plans approved by the shareholders, the 1997 Stock Option Plan (“1997 Plan”) and the Amended and Restated Stock Option Plan, formerly the 2007 Stock Option Plan (the “2007 Plan”). While previously granted options remain outstanding, no additional option grants may be made under the 1997 Plan. The shareholders of the Company approved the Amended and Restated Stock Option Plan (the “Restated Option Plan”) on August 5, 2015. The Restated Option Plan is an amendment and restatement of the 2007 Plan. The amendment and restatement extends the term of the Restated Option Plan to June 10, 2025 and increases the number of shares of common stock reserved for issuance under the plan by an additional 300,000 shares to 1,800,000 shares. The Restated Option Plan provides for the grant of options to purchase shares of the Company’s common stock to employees, directors and certain advisors of the Company at a price not less than the fair market value of the stock on the date of grant and for periods not to exceed ten years. Options granted under the Company’s stock option plans expire in the calendar years 2016 through 2025. 1997 Plan Restated Minimum exercise price as a percentage of fair market value at date of grant 100% 100% Last expiration date for outstanding options July 2, 2017 August 5, 2025 Shares available for grant at October 31, 2015 - 322,250 The fair value of options granted is estimated on the date of grant using the Black-Scholes option pricing model based on the assumptions in the table below. Six Months Ended 2015 2014 Expected term (years) 5.5 5.3 Risk-free interest rate 1.58 % 1.65 % Volatility 34 % 35 % Dividend yield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historically issued any dividends and does not expect to do so in the foreseeable future. There were 298,750 and 44,000 options granted during the six months ended October 31, 2015 and 2014, respectively. The grant-date fair value of options granted during the six months ended October 31, 2015 and 2014 was $5.2 million and $595,000, respectively. The options were granted at fair market value on the date of grant. Stock option compensation expense on a pre-tax basis was $887,000 ($556,000 after tax effects) and $353,000 ($221,000 after tax effects) for the six months ended October 31, 2015 and 2014, respectively. As of October 31, 2015, the Company had approximately $4.1 million of total unrecognized compensation cost related to unvested options that are expected to vest. These unvested outstanding options have a weighted-average remaining vesting period of 4.14 years. In May 2015, key employees of the Company were granted 104,250 performance based stock options with a five-year performance period ending April 30, 2020. An additional 40,000 such options were granted to key employees of the Company in August 2015. Tiered vesting of these units is based solely on comparing the Company’s net income over the specified performance period to net income at April 30, 2015. As of October 31, 2015, the Company had $1.2 million in unrecognized compensation expense related to 68,750 of these options that are not currently expected to vest. The aggregate intrinsic value of outstanding options at October 31, 2015 and 2014 was $11.2 million and $24.8 million, respectively. The Company had the following options exercised for the periods indicated. The impact of these cash receipts is included in financing activities in the accompanying Consolidated Statements of Cash Flows. Six Months Ended (Dollars in thousands) 2015 2014 Options exercised 17,750 88,750 Cash received from option exercises $ 245 $ 1,546 Intrinsic value of options exercised $ 690 $ 2,129 As of October 31, 2015 there were 917,000 vested and exercisable stock options outstanding with an aggregate intrinsic value of $11.2 million and a weighted average remaining contractual life of 3.90 years and a weighted average exercise price of $23.17. Stock Incentive Plan The shareholders of the Company approved an amendment to the Company’s Stock Incentive Plan on October 14, 2009. The amendment increased from 150,000 to 350,000 the number of shares of common stock that may be issued under the Stock Incentive Plan. The shareholders of the Company approved the Amended and Restated Stock Incentive Plan on August 5, 2015, which extended the term of the Stock Incentive Plan to June 10, 2025. For shares issued under the Stock Incentive Plan, the associated compensation expense is generally recognized equally over the vesting periods established at the award date and is subject to the employee’s continued employment by the Company. There were no restricted shares granted during the first six months of fiscal 2016 or fiscal 2015. A total of 177,527 shares remained available for award at October 31, 2015. There were 9,500 unvested shares at October 31, 2015 with a weighted average grant date fair value of $52.10. The Company recorded compensation cost of approximately $50,000 ($31,000 after tax effects) and $45,000 ($28,200 after tax effects) related to the Stock Incentive Plan during the six months ended October 31, 2015 and 2014, respectively. As of October 31, 2015, the Company had approximately $445,000 There were no modifications to any of the Company’s outstanding share-based payment awards during fiscal 2015 or during the first six months of fiscal 2016.</t>
  </si>
  <si>
    <t>Note J - Commitments and Contingencies</t>
  </si>
  <si>
    <t>Commitments and Contingencies Disclosure [Text Block]</t>
  </si>
  <si>
    <t>J – Commitments and Contingencies The Company has a standby letter of credit relating to an insurance policy totaling $1 million at October 31, 2015.</t>
  </si>
  <si>
    <t>Note K - Supplemental Cash Flow Information</t>
  </si>
  <si>
    <t>Cash Flow, Supplemental Disclosures [Text Block]</t>
  </si>
  <si>
    <t xml:space="preserve">K - Supplemental Cash Flow Information Supplemental cash flow disclosures are as follows: Six Months Ended (in thousands) 2015 2014 Supplemental disclosures: Interest paid $ 1,782 $ 1,376 Income taxes paid, net 2,990 5,238 Non-cash transactions: Inventory acquired in repossession and payment protection plan claims 23,054 21,272 </t>
  </si>
  <si>
    <t>Significant Accounting Policies (Policies)</t>
  </si>
  <si>
    <t>Accounting Policies [Abstract]</t>
  </si>
  <si>
    <t>Consolidation, Policy [Policy Text Block]</t>
  </si>
  <si>
    <t>Principles of Consolidation The consolidated financial statements include the accounts of America’s Car-Mart, Inc. and its subsidiaries. All intercompany accounts and transactions have been eliminated.</t>
  </si>
  <si>
    <t>Segment Reporting, Policy [Policy Text Block]</t>
  </si>
  <si>
    <t>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is similar in nature and only engages in the selling and financing of used vehicles. All individual dealerships have similar operating characteristics. As such, individual dealerships have been aggregated into one reportable segmen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limited to, the Company’s allowance for credit losses.</t>
  </si>
  <si>
    <t>Concentration Risk, Credit Risk, Policy [Policy Text Block]</t>
  </si>
  <si>
    <t>Concentration of Risk The Company provides financing in connection with the sale of substantially all of its vehicles. These sales are made primarily to customers residing in Alabama, Arkansas, Georgia, Kentucky, Mississippi, Missouri, Oklahoma, Tennessee, and Texas, with approximately 32% of revenues resulting from sales to Arkansas customers. Periodically, the Company maintains cash in financial institutions in excess of the amounts insured by the federal government. The Company’s revolving credit facilities mature in October 2017. The Company expects that these credit facilities will be renewed or refinanced on or before the scheduled maturity dates.</t>
  </si>
  <si>
    <t>Line of Credit Facility, Dividend Restrictions [Policy Text Block]</t>
  </si>
  <si>
    <t>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does not exceed $40 million beginning October 8, 2014 and the sum of borrowing bases combined minus the principal balances of all revolver loans after giving effect to such repurchases is equal to or greater than 30% of the sum of the borrowing base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 Thus, the Company is limited in its ability to pay dividends or make other distributions to its shareholders without the consent of the Company’s lenders.</t>
  </si>
  <si>
    <t>Cash and Cash Equivalents, Policy [Policy Text Block]</t>
  </si>
  <si>
    <t>Cash Equivalents The Company considers all highly liquid debt instruments purchased with original maturities of three months or less to be cash equivalents.</t>
  </si>
  <si>
    <t>Inventory, Policy [Policy Text Block]</t>
  </si>
  <si>
    <t>Inventory Inventory consists of used vehicles and is valued at the lower of cost or market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si>
  <si>
    <t>Goodwill and Intangible Assets, Goodwill, Policy [Policy Text Block]</t>
  </si>
  <si>
    <t>Goodwill Goodwill reflects the excess of purchase price over the fair value of specifically identified net assets purchased. Goodwill and intangible assets deemed to have indefinite lives are not amortized but are subject to annual impairment tests at the Company’s year-end. The impairment tests are based on the comparison of the fair value of the reporting unit to the carrying value of such unit. If the fair value of the reporting unit falls below its carrying value, the Company performs the second step of the two-step goodwill impairment process to determine the amount, if any, that the goodwill is impaired. The second step involves determining the fair value of the identifiable assets and liabilities and the implied goodwill. The implied goodwill is compared to the carrying value of the goodwill to determine the impairment, if any. There was no impairment of goodwill during fiscal 2015, and to date, there has been no impairment during fiscal 2016.</t>
  </si>
  <si>
    <t>Property, Plant and Equipment, Policy [Policy Text Block]</t>
  </si>
  <si>
    <t>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years) 3 to 7 Leasehold improvements 5 to 15 Buildings and improvements 18 to 39 Property and equipment are reviewed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values of the impaired assets exceed the fair value of such assets. Assets to be disposed of are reported at the lower of the carrying amount or fair value less costs to sell.</t>
  </si>
  <si>
    <t>Cash Overdraft [Policy Text Block]</t>
  </si>
  <si>
    <t>Cash Overdraft As checks are presented for payment from the Company’s primary disbursement bank account, monies are automatically drawn against cash collections for the day and, if necessary, are drawn against one of its revolving credit facilities. Any cash overdraft balance principally represents outstanding checks, net of any deposits in transit that as of the balance sheet date had not yet been presented for payment. Any cash overdraft balance is reflected in accrued liabilities on the Company’s Condensed Consolidated Balance Sheets.</t>
  </si>
  <si>
    <t>Deferred Sales Tax [Policy Text Block]</t>
  </si>
  <si>
    <t>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t>
  </si>
  <si>
    <t>Income Tax, Policy [Policy Text Block]</t>
  </si>
  <si>
    <t>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12. The Company’s policy is to recognize accrued interest related to unrecognized tax benefits in interest expense and penalties in operating expenses. The Company had no accrued penalties or interest as of October 31, 2015 or April 30, 2015.</t>
  </si>
  <si>
    <t>Revenue Recognition, Policy [Policy Text Block]</t>
  </si>
  <si>
    <t>Revenue Recognition Revenues are generated principally from the sale of used vehicles, which in most cases includes a service contract and a payment protection plan product,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Payment protection plan revenues are initially deferred and then recognized to income using the “Rule of 78’s” interest method over the life of the contract so that revenues are recognized in proportion to the amount of cancellation protection provided. Payment protection plan revenues are included in sales and related losses are included in cost of sales as incurred. Interest income is recognized on all active finance receivable accounts using the simple effective interest method. Active accounts include all accounts except those that have been paid-off or charged-off. Sales consist of the following: Three Months Ended Six Months Ended (In thousands) 2015 2014 2015 2014 Sales – used autos $ 98,836 $ 106,914 $ 208,094 $ 208,037 Wholesales – third party 6,172 4,763 11,842 9,559 Service contract sales 6,731 3,988 13,543 7,983 Payment protection plan revenue 5,931 3,770 11,786 7,315 Total $ 117,670 $ 119,435 $ 245,265 $ 232,894 At October 31, 2015 and 2014, finance receivables more than 90 days past due were approximately $1.7 million and $2.0 million, respectively. Late fee revenues totaled approximately $996,000 and $1.1 million for the six months ended October 31, 2015 and 2014, respectively. Late fees are recognized when collected and are reflected in interest and other income on the Condensed Consolidated Statements of Operations.</t>
  </si>
  <si>
    <t>Earnings Per Share, Policy [Policy Text Block]</t>
  </si>
  <si>
    <t>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si>
  <si>
    <t>Share-based Compensation, Option and Incentive Plans Policy [Policy Text Block]</t>
  </si>
  <si>
    <t>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I. If an award contains a performance condition, expense is recognized only for those shares for which it is considered reasonably probable as of the current period end that the performance condition will be met.</t>
  </si>
  <si>
    <t>Treasury Stock [Policy Text Block]</t>
  </si>
  <si>
    <t>Treasury Stock The Company purchased 89,658 shares of its common stock to be held as treasury stock for a total cost of $4.0 million during the first six months of fiscal 2016 and 255,208 shares for a total cost of $10.3 million during the first six months of fiscal 2015. Treasury stock may be used for issuances under the Company’s stock-based compensation plans or for other general corporate purposes.</t>
  </si>
  <si>
    <t>New Accounting Pronouncements, Policy [Policy Text Block]</t>
  </si>
  <si>
    <t>Recent Accounting Pronouncements Occasionally, new accounting pronouncements are issued by the Financial Accounting Standards Board (“FASB”) or other standard setting bodies which the Company adopts as of the specified effective date. Unless otherwise discussed, the Company believes the impact of recently issued standards which are not yet effective will not have a material impact on its consolidated financial statements upon adoption. Revenue Recognition Revenue from Contracts with Customers Revenue from Contracts with Customers (Topic 606): Deferral of the Effective Date Debt Issuance Costs</t>
  </si>
  <si>
    <t>Finance, Loans and Leases Receivable, Policy [Policy Text Block]</t>
  </si>
  <si>
    <t>Finance Receivables, Repossessions and Charge-offs and Allowance for Credit Losses The Company originates installment sale contracts from the sale of used vehicles at its dealerships. These installment sale contracts typically carry an interest rate of 15% using the simple effective interest method including any deferred fees. Contract origination costs are not significant. . .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strives to keep its delinquency percentages low, and not to repossess vehicles. Accounts two days late are sent a notice in the mail. Accounts three days late are contacted by telephone. Notes from each telephone contact are electronically maintained in the Company’s computer system. If a customer becomes severely delinquent in his or her payments, and management determines that timely collection of future payments is not probable, the Company will take steps to repossess the vehicle. The Company attempts to resolve payment delinquencies amicably prior to repossessing a vehicle.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Other than the extension of additional time, concessions are not granted to customers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 party repossession agents. Depending on the condition of a repossessed vehicle, it is either resold on a retail basis through a Company dealership, or sold for cash on a wholesale basis primarily through physical or online auction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 balance charged-off. On average, accounts are approximately 59 days past due at the time of charge-off. For previously charged-off accounts that are subsequently recovered, the amount of such recovery is credited to the allowance for credit losses. The Company maintains an allowance for credit losses on an aggregate basis, as opposed to a contract-by-contract basis, at an amount it considers sufficient to cover estimated losses inherent in the portfolio at the balance sheet date in the collection of its finance receivables currently outstanding. The Company accrues an estimated loss as it is probable that the entire amount will not be collected and the amount of the loss can be reasonably estimated in the aggregate. The allowance for credit losses is based primarily upon historical credit loss experience, with consideration given to recent credit loss trends and changes in contract characteristics (i.e., average amount financed and term), delinquency levels, collateral values, economic conditions and underwriting and collection practices. The allowance for credit losses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that it has given appropriate consideration to all relevant factors and has made reasonable assumptions in determining the allowance for credit losses. The calculation of the allowance for credit losses uses the following primary factors: · · · A point estimate is produced by this analysis which is then supplemented by any positive or negative subjective factors to arrive at an overall reserve amount that management considers to be a reasonable estimate of losses inherent in the portfolio at the balance sheet date that will be realized via actual charge-offs in the future. While challenging economic conditions can negatively impact credit losses, the effectiveness of the execution of internal policies and procedures within the collections area and the competitive environment on the lending side have historically had a more significant effect on collection results than macro-economic issues. The allowance for credit losses at October 31, 2015 of $100.4 million was 25.0% of the principal balance in finance receivables of $427.7 million, less unearned payment protection plan revenue of $16.1 million and unearned service contract revenue of $9.9 million. 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or the vehicle has been stolen. The Company periodically evaluates anticipated losses to ensure that if anticipated losses exceed deferred payment protection plan revenues, an additional liability is recorded for such difference. No such liability was required at October 31, 2015 or 2014.</t>
  </si>
  <si>
    <t>Note B - Summary of Significant Accounting Policies (Tables)</t>
  </si>
  <si>
    <t>Notes Tables</t>
  </si>
  <si>
    <t>Property, Plant, and Equipment Useful Life [Table Text Block]</t>
  </si>
  <si>
    <t xml:space="preserve"> Furniture, fixtures and equipment (years) 3 to 7 Leasehold improvements 5 to 15 Buildings and improvements 18 to 39 </t>
  </si>
  <si>
    <t>Revenue from External Customers by Products and Services [Table Text Block]</t>
  </si>
  <si>
    <t xml:space="preserve"> Three Months Ended Six Months Ended (In thousands) 2015 2014 2015 2014 Sales – used autos $ 98,836 $ 106,914 $ 208,094 $ 208,037 Wholesales – third party 6,172 4,763 11,842 9,559 Service contract sales 6,731 3,988 13,543 7,983 Payment protection plan revenue 5,931 3,770 11,786 7,315 Total $ 117,670 $ 119,435 $ 245,265 $ 232,894 </t>
  </si>
  <si>
    <t>Note C - Finance Receivables, Net (Tables)</t>
  </si>
  <si>
    <t>Schedule of Accounts, Notes, Loans and Financing Receivable [Table Text Block]</t>
  </si>
  <si>
    <t xml:space="preserve"> (In thousands) October 31, 2015 April 30, 2015 Gross contract amount $ 488,424 $ 477,305 Less unearned finance charges (60,761 ) (59,937 ) Principal balance 427,663 417,368 Less allowance for credit losses (100,434 ) (93,224 ) Finance receivables, net $ 327,229 $ 324,144 </t>
  </si>
  <si>
    <t>Change In Finance Receivables Net [Table Text Block]</t>
  </si>
  <si>
    <t xml:space="preserve"> Six Months Ended (In thousands) 2015 2014 Balance at beginning of period $ 324,144 $ 293,299 Finance receivable originations 223,266 222,024 Finance receivable collections (117,593 ) (111,000 ) Provision for credit losses (73,439 ) (59,247 ) Losses on claims for payment protection plan (6,095 ) (4,764 ) Inventory acquired in repossession and payment protection plan claims (23,054 ) (21,272 ) Balance at end of period $ 327,229 $ 319,040 </t>
  </si>
  <si>
    <t>Allowance for Credit Losses on Financing Receivables [Table Text Block]</t>
  </si>
  <si>
    <t xml:space="preserve"> Six Months Ended (In thousands) 2015 2014 Balance at beginning of period $ 93,224 $ 86,033 Provision for credit losses 73,439 59,247 Charge-offs, net of recovered collateral (66,229 ) (52,820 ) Balance at end of period $ 100,434 $ 92,460 </t>
  </si>
  <si>
    <t>Past Due Financing Receivables [Table Text Block]</t>
  </si>
  <si>
    <t xml:space="preserve"> (Dollars in thousands) October 31, 2015 April 30, 2015 October 31, 2014 Principal Percent of Principal Percent of Principal Percent of Current $ 365,346 85.44 % $ 329,329 78.91 % $ 341,555 83.00 % 3 - 29 days past due 47,406 11.08 % 64,004 15.33 % 51,990 12.63 % 30 - 60 days past due 10,320 2.41 % 12,777 3.06 % 12,002 2.92 % 61 - 90 days past due 2,914 0.68 % 8,463 2.03 % 3,986 0.97 % &gt; 90 days past due 1,677 0.39 % 2,795 0.67 % 1,967 0.48 % Total $ 427,663 100.00 % $ 417,368 100.00 % $ 411,500 100.00 %</t>
  </si>
  <si>
    <t>Financing Receivable Credit Quality Indicators [Table Text Block]</t>
  </si>
  <si>
    <t xml:space="preserve"> Six Months Ended 2015 2014 Principal collected as a percent of average finance receivables 27.7 % 28.2 % Average down-payment percentage 6.5 % 6.8 % Average originating contract term (in months ) 28.4 27.4 </t>
  </si>
  <si>
    <t>Financing Receivable Contract Terms [Table Text Block]</t>
  </si>
  <si>
    <t xml:space="preserve"> October 31, 2015 October 31, 2014 Portfolio weighted average contract term, including modifications (in months ) 30.6 29.6 </t>
  </si>
  <si>
    <t>Note D - Property and Equipment (Tables)</t>
  </si>
  <si>
    <t>Property, Plant and Equipment [Table Text Block]</t>
  </si>
  <si>
    <t xml:space="preserve"> (In thousands) October 31, 2015 April 30, 2015 Land $ 6,245 $ 6,245 Buildings and improvements 11,661 11,509 Furniture, fixtures and equipment 13,838 13,486 Leasehold improvements 21,891 21,023 Construction in progress 2,240 1,235 Less accumulated depreciation and amortization (21,057 ) (19,535 ) Total $ 34,818 $ 33,963 </t>
  </si>
  <si>
    <t>Note E - Accrued Liabilities (Tables)</t>
  </si>
  <si>
    <t>Schedule of Accrued Liabilities [Table Text Block]</t>
  </si>
  <si>
    <t xml:space="preserve"> (In thousands) October 31, 2015 April 30, 2015 Employee compensation $ 3,783 $ 3,954 Cash overdrafts (see Note B) 1,227 1,587 Deferred sales tax (see Note B) 2,773 2,762 Other 4,521 4,405 Total $ 12,304 $ 12,708 </t>
  </si>
  <si>
    <t>Note F - Debt Facilities (Tables)</t>
  </si>
  <si>
    <t>Schedule of Long-term Debt Instruments [Table Text Block]</t>
  </si>
  <si>
    <t xml:space="preserve"> (In thousands) Aggregate Interest Balance at Amount Rate Maturity October 31, 2015 April 30, 2015 Revolving credit facilities $ 145,000 LIBOR + 2.375% October 8, 2017 $ 104,424 $ 102,685 (2.57% at October 31, 2015 and 2.56% at April 30, 2015) </t>
  </si>
  <si>
    <t>Note G - Fair Value Measurements (Tables)</t>
  </si>
  <si>
    <t>Fair Value, by Balance Sheet Grouping [Table Text Block]</t>
  </si>
  <si>
    <t xml:space="preserve"> October 31, 2015 April 30, 2015 (In thousands) Carrying Fair Carrying Fair Cash $ 1,386 $ 1,386 $ 790 $ 790 Finance receivables, net 327,229 263,012 324,144 256,681 Accounts payable 11,841 11,841 11,022 11,022 Revolving credit facilities 104,424 104,424 102,685 102,685 </t>
  </si>
  <si>
    <t>Note H - Weighted Average Shares Outstanding (Tables)</t>
  </si>
  <si>
    <t>Schedule of Weighted Average Number of Shares [Table Text Block]</t>
  </si>
  <si>
    <t xml:space="preserve"> Three Months Ended Six Months Ended 2015 2014 2015 2014 Weighted average shares outstanding-basic 8,471,918 8,604,003 8,492,679 8,660,173 Dilutive options and restricted stock - 418,434 360,942 422,577 Weighted average shares outstanding-diluted 8,471,918 9,022,437 8,853,621 9,082,750 Antidilutive securities not included: Options 251,000 89,000 254,500 79,500 Restricted stock 9,500 - 4,750 - </t>
  </si>
  <si>
    <t>Note I - Stock Based Compensation (Tables)</t>
  </si>
  <si>
    <t>Stock Option Plan Comparison [Table Text Block]</t>
  </si>
  <si>
    <t xml:space="preserve"> 1997 Plan Restated Minimum exercise price as a percentage of fair market value at date of grant 100% 100% Last expiration date for outstanding options July 2, 2017 August 5, 2025 Shares available for grant at October 31, 2015 - 322,250 </t>
  </si>
  <si>
    <t>Schedule of Share-based Payment Award, Stock Options, Valuation Assumptions [Table Text Block]</t>
  </si>
  <si>
    <t xml:space="preserve"> Six Months Ended 2015 2014 Expected term (years) 5.5 5.3 Risk-free interest rate 1.58 % 1.65 % Volatility 34 % 35 % Dividend yield - - </t>
  </si>
  <si>
    <t>Schedule of Share-based Compensation, Stock Options, Activity [Table Text Block]</t>
  </si>
  <si>
    <t xml:space="preserve"> Six Months Ended (Dollars in thousands) 2015 2014 Options exercised 17,750 88,750 Cash received from option exercises $ 245 $ 1,546 Intrinsic value of options exercised $ 690 $ 2,129 </t>
  </si>
  <si>
    <t>Note K - Supplemental Cash Flow Information (Tables)</t>
  </si>
  <si>
    <t>Schedule of Cash Flow, Supplemental Disclosures [Table Text Block]</t>
  </si>
  <si>
    <t xml:space="preserve"> Six Months Ended (in thousands) 2015 2014 Supplemental disclosures: Interest paid $ 1,782 $ 1,376 Income taxes paid, net 2,990 5,238 Non-cash transactions: Inventory acquired in repossession and payment protection plan claims 23,054 21,272 </t>
  </si>
  <si>
    <t>Note A - Organization and Business (Details Textual)</t>
  </si>
  <si>
    <t>Number of Operating Subsidiaries</t>
  </si>
  <si>
    <t>Number of Stores</t>
  </si>
  <si>
    <t>Note B - Summary of Significant Accounting Policies (Details Textual) - USD ($)</t>
  </si>
  <si>
    <t>12 Months Ended</t>
  </si>
  <si>
    <t>Customer Concentration Risk [Member] | Sales Revenue, Net [Member] | Arkansas, USA [Member]</t>
  </si>
  <si>
    <t>Concentration Risk, Percentage</t>
  </si>
  <si>
    <t>32.00%</t>
  </si>
  <si>
    <t>Maximum [Member]</t>
  </si>
  <si>
    <t>Financing Receivable Interest Rate</t>
  </si>
  <si>
    <t>15.00%</t>
  </si>
  <si>
    <t>Allowance for Credit Losses, Primary Factor Units Repossessed or Charged Off Evaluation Period</t>
  </si>
  <si>
    <t>5 years</t>
  </si>
  <si>
    <t>Minimum [Member]</t>
  </si>
  <si>
    <t>14.00%</t>
  </si>
  <si>
    <t>1 year</t>
  </si>
  <si>
    <t>Deferred Revenue</t>
  </si>
  <si>
    <t>Goodwill, Impairment Loss</t>
  </si>
  <si>
    <t>Income Tax Examination, Penalties and Interest Accrued</t>
  </si>
  <si>
    <t>Number of Reportable Segments</t>
  </si>
  <si>
    <t>Line of Credit Facility,Distribution Limitations Maximum Aggregate Amount of Stock Repurchases</t>
  </si>
  <si>
    <t>Line of Credit Facility, Distribution Limitations Percentage of Sum of Borrowing Bases</t>
  </si>
  <si>
    <t>30.00%</t>
  </si>
  <si>
    <t>Line of Credit Facility, Distribution Limitations Percentage of Consolidated Net Income</t>
  </si>
  <si>
    <t>75.00%</t>
  </si>
  <si>
    <t>Line of Credit Facility Distribution Limitations Minimum Percentage of Aggregate Funds Available</t>
  </si>
  <si>
    <t>12.50%</t>
  </si>
  <si>
    <t>Interest Earned on Financing Receivables</t>
  </si>
  <si>
    <t>Finance Receivables, Customer Payments Due Either Weekly or Bi-Weekly, Percentage</t>
  </si>
  <si>
    <t>73.00%</t>
  </si>
  <si>
    <t>Financing Receivable, Greater Than or Equal to 30 Days Past Due, Percent of Portfolio</t>
  </si>
  <si>
    <t>3.50%</t>
  </si>
  <si>
    <t>4.40%</t>
  </si>
  <si>
    <t>Financing Receivable, Average Days Past Due At Charge Off</t>
  </si>
  <si>
    <t>59 days</t>
  </si>
  <si>
    <t>Percentage of Receivable Charge-Offs</t>
  </si>
  <si>
    <t>50.00%</t>
  </si>
  <si>
    <t>Financing Receivable, Allowance for Credit Losses, Write-downs</t>
  </si>
  <si>
    <t>Accounts Receivable, Allowance for Credit Losses, Percentage</t>
  </si>
  <si>
    <t>25.00%</t>
  </si>
  <si>
    <t>Finance Receivable Principal Balance</t>
  </si>
  <si>
    <t>Financing Receivable, Recorded Investment Greater Than 90 Days Past Due</t>
  </si>
  <si>
    <t>Late Fee Income Generated by Servicing Financial Assets, Amount</t>
  </si>
  <si>
    <t>Stock Repurchased During Period, Shares</t>
  </si>
  <si>
    <t>Stock Repurchased During Period, Value</t>
  </si>
  <si>
    <t>Note B - Property and Equipment, Estimated Useful Lives (Details)</t>
  </si>
  <si>
    <t>Furniture, Fixtures and Equipment [Member] | Minimum [Member]</t>
  </si>
  <si>
    <t>Property, Plant and Equipment</t>
  </si>
  <si>
    <t>3 years</t>
  </si>
  <si>
    <t>Furniture, Fixtures and Equipment [Member] | Maximum [Member]</t>
  </si>
  <si>
    <t>7 years</t>
  </si>
  <si>
    <t>Leasehold Improvements [Member] | Minimum [Member]</t>
  </si>
  <si>
    <t>Leasehold Improvements [Member] | Maximum [Member]</t>
  </si>
  <si>
    <t>15 years</t>
  </si>
  <si>
    <t>Building and Building Improvements [Member] | Minimum [Member]</t>
  </si>
  <si>
    <t>18 years</t>
  </si>
  <si>
    <t>Building and Building Improvements [Member] | Maximum [Member]</t>
  </si>
  <si>
    <t>39 years</t>
  </si>
  <si>
    <t>Note B - Sales (Details) - USD ($) $ in Thousands</t>
  </si>
  <si>
    <t>Sales Used Autos [Member]</t>
  </si>
  <si>
    <t>Wholesales Third Party [Member]</t>
  </si>
  <si>
    <t>Service Contract Sales [Member]</t>
  </si>
  <si>
    <t>Payment Protection Plan Revenue [Member]</t>
  </si>
  <si>
    <t>Note C - Finance Receivables, Net (Details Textual)</t>
  </si>
  <si>
    <t>Financing Receivable Payment Period</t>
  </si>
  <si>
    <t>1 year 180 days</t>
  </si>
  <si>
    <t>3 years 180 days</t>
  </si>
  <si>
    <t>Installment Sale Contracts, Weighted Average Interest Rate</t>
  </si>
  <si>
    <t>14.90%</t>
  </si>
  <si>
    <t>Finance Receivables, Number of Loan Classes</t>
  </si>
  <si>
    <t>Finance Receivables, Number of Risk Pools</t>
  </si>
  <si>
    <t>Net Charge Offs as Percentage of Average Finance Receivables</t>
  </si>
  <si>
    <t>15.60%</t>
  </si>
  <si>
    <t>13.40%</t>
  </si>
  <si>
    <t>Collections as Percentage of Average Financing Receivables</t>
  </si>
  <si>
    <t>27.70%</t>
  </si>
  <si>
    <t>28.20%</t>
  </si>
  <si>
    <t>Dellinquecies Greater than 30 Days as Percentage of Average Finance Receivables</t>
  </si>
  <si>
    <t>Note C - Components of Finance Receivables (Details) - USD ($) $ in Thousands</t>
  </si>
  <si>
    <t>Gross contract amount</t>
  </si>
  <si>
    <t>Less unearned finance charges</t>
  </si>
  <si>
    <t>Principal balance</t>
  </si>
  <si>
    <t>Less allowance for credit losses</t>
  </si>
  <si>
    <t>Note C - Changes in Finance Receivables (Details) - USD ($) $ in Thousands</t>
  </si>
  <si>
    <t>Balance at beginning of period</t>
  </si>
  <si>
    <t>Inventory acquired in repossession and payment protection plan claims</t>
  </si>
  <si>
    <t>Balance at end of period</t>
  </si>
  <si>
    <t>Note C - Changes in the Finance Receivables Allowance for Credit Losses (Details) - USD ($) $ in Thousands</t>
  </si>
  <si>
    <t>Charge-offs, net of recovered collateral</t>
  </si>
  <si>
    <t>Note C - Credit Quality Information for Finance Receivables (Details) - USD ($) $ in Thousands</t>
  </si>
  <si>
    <t>Current</t>
  </si>
  <si>
    <t>85.44%</t>
  </si>
  <si>
    <t>78.91%</t>
  </si>
  <si>
    <t>83.00%</t>
  </si>
  <si>
    <t>3 - 29 days past due</t>
  </si>
  <si>
    <t>11.08%</t>
  </si>
  <si>
    <t>15.33%</t>
  </si>
  <si>
    <t>12.63%</t>
  </si>
  <si>
    <t>30 - 60 days past due</t>
  </si>
  <si>
    <t>2.41%</t>
  </si>
  <si>
    <t>3.06%</t>
  </si>
  <si>
    <t>2.92%</t>
  </si>
  <si>
    <t>61 - 90 days past due</t>
  </si>
  <si>
    <t>0.68%</t>
  </si>
  <si>
    <t>2.03%</t>
  </si>
  <si>
    <t>0.97%</t>
  </si>
  <si>
    <t>&gt; 90 days past due</t>
  </si>
  <si>
    <t>0.39%</t>
  </si>
  <si>
    <t>0.67%</t>
  </si>
  <si>
    <t>0.48%</t>
  </si>
  <si>
    <t>Total</t>
  </si>
  <si>
    <t>100.00%</t>
  </si>
  <si>
    <t>Note C - Financing Receivables Analysis (Details)</t>
  </si>
  <si>
    <t>Principal collected as a percent of average finance receivables</t>
  </si>
  <si>
    <t>Average down-payment percentage</t>
  </si>
  <si>
    <t>6.50%</t>
  </si>
  <si>
    <t>6.80%</t>
  </si>
  <si>
    <t>Average originating contract term (in months)</t>
  </si>
  <si>
    <t>2 years 132 days</t>
  </si>
  <si>
    <t>2 years 102 days</t>
  </si>
  <si>
    <t>Note C - Average Financing Receivable Contract Terms (Details)</t>
  </si>
  <si>
    <t>Portfolio weighted average contract term, including modifications (in months)</t>
  </si>
  <si>
    <t>2 years 198 days</t>
  </si>
  <si>
    <t>2 years 168 days</t>
  </si>
  <si>
    <t>Note D - Property and Equipment (Details) - USD ($) $ in Thousands</t>
  </si>
  <si>
    <t>Land [Member]</t>
  </si>
  <si>
    <t>Property and equipment</t>
  </si>
  <si>
    <t>Building and Building Improvements [Member]</t>
  </si>
  <si>
    <t>Furniture, Fixtures and Equipment [Member]</t>
  </si>
  <si>
    <t>Leasehold Improvements [Member]</t>
  </si>
  <si>
    <t>Construction in Progress [Member]</t>
  </si>
  <si>
    <t>Less accumulated depreciation and amortization</t>
  </si>
  <si>
    <t>Note E - Accrued Liabilities (Details) - USD ($) $ in Thousands</t>
  </si>
  <si>
    <t>Employee compensation</t>
  </si>
  <si>
    <t>Cash overdrafts (see Note B)</t>
  </si>
  <si>
    <t>Deferred sales tax (see Note B)</t>
  </si>
  <si>
    <t>Other</t>
  </si>
  <si>
    <t>Note F - Debt Facilities (Details Textual) - USD ($)</t>
  </si>
  <si>
    <t>Oct. 08, 2014</t>
  </si>
  <si>
    <t>Jun. 24, 2013</t>
  </si>
  <si>
    <t>Feb. 04, 2013</t>
  </si>
  <si>
    <t>Feb. 13, 2014</t>
  </si>
  <si>
    <t>Sep. 30, 2012</t>
  </si>
  <si>
    <t>Mar. 09, 2012</t>
  </si>
  <si>
    <t>Revolving Credit Facility [Member] | Credit Facilities Amendment Number 5 [Member]</t>
  </si>
  <si>
    <t>Line of Credit Facility, Expiration Date</t>
  </si>
  <si>
    <t>Oct. 8,
		2017</t>
  </si>
  <si>
    <t>Line of Credit Facility Increase in Pricing Tiers Percent</t>
  </si>
  <si>
    <t>0.125%</t>
  </si>
  <si>
    <t>Dividend Restrictions Maximum Aggregate Amount of Stock Repurchases</t>
  </si>
  <si>
    <t>Dividend Restrictions Percentage of Sum of Borrowing Bases</t>
  </si>
  <si>
    <t>Revolving Credit Facility [Member] | Credit Facilities, Amendment Number 3 [Member]</t>
  </si>
  <si>
    <t>Line of Credit Facility, Additional Borrowing Capacity</t>
  </si>
  <si>
    <t>Line of Credit Facility, Decrease in Pricing Tiers, Percent</t>
  </si>
  <si>
    <t>0.25%</t>
  </si>
  <si>
    <t>Revolving Credit Facility [Member] | Credit Facilities, Amendment Number 4 [Member]</t>
  </si>
  <si>
    <t>Maximum Allowable Capital Expenditures By Credit Facilities Amendment</t>
  </si>
  <si>
    <t>Revolving Credit Facility [Member] | Minimum [Member]</t>
  </si>
  <si>
    <t>Contract Term of Contracts Included by Credit Facilities Amendment</t>
  </si>
  <si>
    <t>Revolving Credit Facility [Member] | Maximum [Member]</t>
  </si>
  <si>
    <t>Revolving Credit Facility [Member] | London Interbank Offered Rate (LIBOR) [Member]</t>
  </si>
  <si>
    <t>Debt Instrument, Basis Spread on Variable Rate</t>
  </si>
  <si>
    <t>2.375%</t>
  </si>
  <si>
    <t>Revolving Credit Facility [Member]</t>
  </si>
  <si>
    <t>Jun. 24,
		2016</t>
  </si>
  <si>
    <t>Line of Credit Facility, Maximum Borrowing Capacity</t>
  </si>
  <si>
    <t>Line of Credit Facility, Remaining Borrowing Capacity</t>
  </si>
  <si>
    <t>Amortization of Financing Costs and Discounts</t>
  </si>
  <si>
    <t>Note G - Fair Value Measurements (Details Textual)</t>
  </si>
  <si>
    <t>1 Months Ended</t>
  </si>
  <si>
    <t>Nov. 30, 2012</t>
  </si>
  <si>
    <t>Fair Value Inputs, Discount Rate</t>
  </si>
  <si>
    <t>35.00%</t>
  </si>
  <si>
    <t>40.00%</t>
  </si>
  <si>
    <t>Fair Value Inputs, Discount Rate, Intercompany Transactions</t>
  </si>
  <si>
    <t>38.50%</t>
  </si>
  <si>
    <t>Note G - Fair Value of Financial Instruments (Details) - USD ($) $ in Thousands</t>
  </si>
  <si>
    <t>Reported Value Measurement [Member]</t>
  </si>
  <si>
    <t>Cash</t>
  </si>
  <si>
    <t>Estimate of Fair Value Measurement [Member]</t>
  </si>
  <si>
    <t>Note H - Weighted Average Shares Outstanding (Details Textual)</t>
  </si>
  <si>
    <t>Oct. 31, 2015shares</t>
  </si>
  <si>
    <t>Additional Employee Stock Option [Member]</t>
  </si>
  <si>
    <t>Antidilutive Securities Excluded from Computation of Earnings Per Share, Amount</t>
  </si>
  <si>
    <t>Note H - Weighted Average Shares of Common Stock Outstanding (Details) - shares</t>
  </si>
  <si>
    <t>Employee Stock Option [Member]</t>
  </si>
  <si>
    <t>Antidilutive securities not included:</t>
  </si>
  <si>
    <t>Options (in shares)</t>
  </si>
  <si>
    <t>Restricted Stock [Member]</t>
  </si>
  <si>
    <t>Dilutive options and restricted stock (in shares)</t>
  </si>
  <si>
    <t>Weighted average shares outstanding-diluted (in shares)</t>
  </si>
  <si>
    <t>Note I - Stock Based Compensation (Details Textual)</t>
  </si>
  <si>
    <t>Aug. 31, 2015shares</t>
  </si>
  <si>
    <t>May. 31, 2015shares</t>
  </si>
  <si>
    <t>Oct. 31, 2015USD ($)$ / sharesshares</t>
  </si>
  <si>
    <t>Oct. 31, 2014USD ($)shares</t>
  </si>
  <si>
    <t>Apr. 30, 2015shares</t>
  </si>
  <si>
    <t>Aug. 05, 2015shares</t>
  </si>
  <si>
    <t>Oct. 14, 2009shares</t>
  </si>
  <si>
    <t>Oct. 13, 2009shares</t>
  </si>
  <si>
    <t>The 1997 Plan [Member]</t>
  </si>
  <si>
    <t>Share-based Compensation Arrangement by Share-based Payment Award, Number of Shares Available for Grant | shares</t>
  </si>
  <si>
    <t>Restated Option Plan [Member] | Employee Stock Option [Member]</t>
  </si>
  <si>
    <t>Share-based Compensation Arrangement by Share-based Payment Award, Expiration Period</t>
  </si>
  <si>
    <t>10 years</t>
  </si>
  <si>
    <t>Restated Option Plan [Member]</t>
  </si>
  <si>
    <t>Common Stock, Additional Capital Shares Reserved for Future Issuance | shares</t>
  </si>
  <si>
    <t>Common Stock, Capital Shares Reserved for Future Issuance | shares</t>
  </si>
  <si>
    <t>Stock Incentive Plan [Member]</t>
  </si>
  <si>
    <t>Allocated Share-based Compensation Expense</t>
  </si>
  <si>
    <t>Allocated Share-based Compensation Expense, Net of Tax</t>
  </si>
  <si>
    <t>Employee Service Share-based Compensation, Nonvested Awards, Compensation Cost Not yet Recognized</t>
  </si>
  <si>
    <t>Employee Service Share-based Compensation, Nonvested Awards, Compensation Cost Not yet Recognized, Period for Recognition</t>
  </si>
  <si>
    <t>4 years 182 days</t>
  </si>
  <si>
    <t>Share-based Compensation Arrangement by Share-based Payment Award, Number of Shares Authorized | shares</t>
  </si>
  <si>
    <t>Share-based Compensation Arrangement by Share-based Payment Award, Equity Instruments Other than Options, Grants in Period | shares</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Share-based Compensation Arrangement by Share-based Payment Award, Options, Grants in Period, Gross | shares</t>
  </si>
  <si>
    <t>Share-based Compensation Arrangement by Share-based Payment Award, Options, Grants in Period, Grant Date Fair Value</t>
  </si>
  <si>
    <t>4 years 51 days</t>
  </si>
  <si>
    <t>Performance Shares [Member]</t>
  </si>
  <si>
    <t>Employee Service Share-based Compensation, Not Currently Expected to Vest Awards, Compensation Cost Not yet Recognized</t>
  </si>
  <si>
    <t>Share-based Compensation Arrangement by Share-based Payment Award, Options, Not Currently Expected to Vest, Outstanding, Number | shares</t>
  </si>
  <si>
    <t>Number of Stock Option Plans</t>
  </si>
  <si>
    <t>Share-based Compensation Arrangement by Share-based Payment Award, Options, Outstanding, Intrinsic Value</t>
  </si>
  <si>
    <t>Share-based Compensation Arrangement by Share-based Payment Award, Options, Vested and Expected to Vest, Exercisable, Number | shares</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3 years 328 days</t>
  </si>
  <si>
    <t>Share-based Compensation Arrangement by Share-based Payment Award, Options, Vested and Expected to Vest, Exercisable, Weighted Average Exercise Price | $ / shares</t>
  </si>
  <si>
    <t>Note I - Stock Option Plan Comparison (Details)</t>
  </si>
  <si>
    <t>Minimum exercise price as a percentage of fair market value at date of grant</t>
  </si>
  <si>
    <t>Last expiration date for outstanding options</t>
  </si>
  <si>
    <t>Jul. 2,
		2017</t>
  </si>
  <si>
    <t>Shares available for grant at October 31, 2015 (in shares)</t>
  </si>
  <si>
    <t>Aug. 5,
		2025</t>
  </si>
  <si>
    <t>Note I - Options Valuation Assumptions (Details)</t>
  </si>
  <si>
    <t>Expected term (years)</t>
  </si>
  <si>
    <t>5 years 182 days</t>
  </si>
  <si>
    <t>5 years 109 days</t>
  </si>
  <si>
    <t>Risk-free interest rate</t>
  </si>
  <si>
    <t>1.58%</t>
  </si>
  <si>
    <t>1.65%</t>
  </si>
  <si>
    <t>Volatility</t>
  </si>
  <si>
    <t>34.00%</t>
  </si>
  <si>
    <t>Dividend yield</t>
  </si>
  <si>
    <t>Note I - Options Exercised (Details) - USD ($) $ in Thousands</t>
  </si>
  <si>
    <t>Options exercised (in shares)</t>
  </si>
  <si>
    <t>Cash received from option exercises</t>
  </si>
  <si>
    <t>Intrinsic value of options exercised</t>
  </si>
  <si>
    <t>Note J - Commitments and Contingencies (Details Textual) $ in Millions</t>
  </si>
  <si>
    <t>Oct. 31, 2015USD ($)</t>
  </si>
  <si>
    <t>Letters of Credit Outstanding, Amount</t>
  </si>
  <si>
    <t>Note K - Supplemental Cash Flow Disclosures (Details) - USD ($) $ in Thousands</t>
  </si>
  <si>
    <t>Supplemental disclosures:</t>
  </si>
  <si>
    <t>Interest paid</t>
  </si>
  <si>
    <t>Income taxes paid, net</t>
  </si>
  <si>
    <t>Non-cash transac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1"/>
    <col customWidth="1" max="3" min="3" width="14"/>
  </cols>
  <sheetData>
    <row r="1" spans="1:3">
      <c s="1" r="A1" t="s">
        <v>0</v>
      </c>
      <c s="2" r="B1" t="s">
        <v>1</v>
      </c>
    </row>
    <row r="2" spans="1:3">
      <c s="2" r="B2" t="s">
        <v>2</v>
      </c>
      <c s="2" r="C2" t="s">
        <v>3</v>
      </c>
    </row>
    <row r="3" spans="1:3">
      <c s="3" r="A3" t="s">
        <v>4</v>
      </c>
      <c s="3" r="B3" t="s">
        <v>5</v>
      </c>
    </row>
    <row r="4" spans="1:3">
      <c s="3" r="A4" t="s">
        <v>6</v>
      </c>
      <c s="4" r="B4" t="n">
        <v>799850</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4" r="C11" t="n">
        <v>8446966</v>
      </c>
    </row>
    <row r="12" spans="1:3">
      <c s="3" r="A12" t="s">
        <v>19</v>
      </c>
      <c s="3" r="B12" t="s">
        <v>20</v>
      </c>
    </row>
    <row r="13" spans="1:3">
      <c s="3" r="A13" t="s">
        <v>21</v>
      </c>
      <c s="3" r="B13" t="s">
        <v>22</v>
      </c>
    </row>
    <row r="14" spans="1:3">
      <c s="3" r="A14" t="s">
        <v>23</v>
      </c>
      <c s="4" r="B14" t="n">
        <v>2016</v>
      </c>
    </row>
    <row r="15" spans="1:3">
      <c s="3" r="A15" t="s">
        <v>24</v>
      </c>
      <c s="5"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2</v>
      </c>
      <c s="2" r="B1" t="s">
        <v>1</v>
      </c>
    </row>
    <row r="2" spans="1:2">
      <c s="2" r="B2" t="s">
        <v>2</v>
      </c>
    </row>
    <row r="3" spans="1:2">
      <c s="6" r="A3" t="s">
        <v>130</v>
      </c>
    </row>
    <row r="4" spans="1:2">
      <c s="3" r="A4" t="s">
        <v>143</v>
      </c>
      <c s="3"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6" r="A3" t="s">
        <v>130</v>
      </c>
    </row>
    <row r="4" spans="1:2">
      <c s="3" r="A4" t="s">
        <v>146</v>
      </c>
      <c s="3"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8</v>
      </c>
      <c s="2" r="B1" t="s">
        <v>1</v>
      </c>
    </row>
    <row r="2" spans="1:2">
      <c s="2" r="B2" t="s">
        <v>2</v>
      </c>
    </row>
    <row r="3" spans="1:2">
      <c s="6" r="A3" t="s">
        <v>130</v>
      </c>
    </row>
    <row r="4" spans="1:2">
      <c s="3" r="A4" t="s">
        <v>149</v>
      </c>
      <c s="3"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1</v>
      </c>
      <c s="2" r="B1" t="s">
        <v>1</v>
      </c>
    </row>
    <row r="2" spans="1:2">
      <c s="2" r="B2" t="s">
        <v>2</v>
      </c>
    </row>
    <row r="3" spans="1:2">
      <c s="6" r="A3" t="s">
        <v>130</v>
      </c>
    </row>
    <row r="4" spans="1:2">
      <c s="3" r="A4" t="s">
        <v>152</v>
      </c>
      <c s="3"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4</v>
      </c>
      <c s="2" r="B1" t="s">
        <v>1</v>
      </c>
    </row>
    <row r="2" spans="1:2">
      <c s="2" r="B2" t="s">
        <v>2</v>
      </c>
    </row>
    <row r="3" spans="1:2">
      <c s="6" r="A3" t="s">
        <v>130</v>
      </c>
    </row>
    <row r="4" spans="1:2">
      <c s="3" r="A4" t="s">
        <v>155</v>
      </c>
      <c s="3"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7</v>
      </c>
      <c s="2" r="B1" t="s">
        <v>1</v>
      </c>
    </row>
    <row r="2" spans="1:2">
      <c s="2" r="B2" t="s">
        <v>2</v>
      </c>
    </row>
    <row r="3" spans="1:2">
      <c s="6" r="A3" t="s">
        <v>130</v>
      </c>
    </row>
    <row r="4" spans="1:2">
      <c s="3" r="A4" t="s">
        <v>158</v>
      </c>
      <c s="3"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0</v>
      </c>
      <c s="2" r="B1" t="s">
        <v>1</v>
      </c>
    </row>
    <row r="2" spans="1:2">
      <c s="2" r="B2" t="s">
        <v>2</v>
      </c>
    </row>
    <row r="3" spans="1:2">
      <c s="6" r="A3" t="s">
        <v>130</v>
      </c>
    </row>
    <row r="4" spans="1:2">
      <c s="3" r="A4" t="s">
        <v>161</v>
      </c>
      <c s="3"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6" r="A3" t="s">
        <v>164</v>
      </c>
    </row>
    <row r="4" spans="1:2">
      <c s="3" r="A4" t="s">
        <v>165</v>
      </c>
      <c s="3" r="B4" t="s">
        <v>166</v>
      </c>
    </row>
    <row r="5" spans="1:2">
      <c s="3" r="A5" t="s">
        <v>167</v>
      </c>
      <c s="3" r="B5" t="s">
        <v>168</v>
      </c>
    </row>
    <row r="6" spans="1:2">
      <c s="3" r="A6" t="s">
        <v>169</v>
      </c>
      <c s="3" r="B6" t="s">
        <v>170</v>
      </c>
    </row>
    <row r="7" spans="1:2">
      <c s="3" r="A7" t="s">
        <v>171</v>
      </c>
      <c s="3" r="B7" t="s">
        <v>172</v>
      </c>
    </row>
    <row r="8" spans="1:2">
      <c s="3" r="A8" t="s">
        <v>173</v>
      </c>
      <c s="3" r="B8" t="s">
        <v>174</v>
      </c>
    </row>
    <row r="9" spans="1:2">
      <c s="3" r="A9" t="s">
        <v>175</v>
      </c>
      <c s="3" r="B9" t="s">
        <v>176</v>
      </c>
    </row>
    <row r="10" spans="1:2">
      <c s="3" r="A10" t="s">
        <v>177</v>
      </c>
      <c s="3" r="B10" t="s">
        <v>178</v>
      </c>
    </row>
    <row r="11" spans="1:2">
      <c s="3" r="A11" t="s">
        <v>179</v>
      </c>
      <c s="3" r="B11" t="s">
        <v>180</v>
      </c>
    </row>
    <row r="12" spans="1:2">
      <c s="3" r="A12" t="s">
        <v>181</v>
      </c>
      <c s="3" r="B12" t="s">
        <v>182</v>
      </c>
    </row>
    <row r="13" spans="1:2">
      <c s="3" r="A13" t="s">
        <v>183</v>
      </c>
      <c s="3" r="B13" t="s">
        <v>184</v>
      </c>
    </row>
    <row r="14" spans="1:2">
      <c s="3" r="A14" t="s">
        <v>185</v>
      </c>
      <c s="3" r="B14" t="s">
        <v>186</v>
      </c>
    </row>
    <row r="15" spans="1:2">
      <c s="3" r="A15" t="s">
        <v>187</v>
      </c>
      <c s="3" r="B15" t="s">
        <v>188</v>
      </c>
    </row>
    <row r="16" spans="1:2">
      <c s="3" r="A16" t="s">
        <v>189</v>
      </c>
      <c s="3" r="B16" t="s">
        <v>190</v>
      </c>
    </row>
    <row r="17" spans="1:2">
      <c s="3" r="A17" t="s">
        <v>191</v>
      </c>
      <c s="3" r="B17" t="s">
        <v>192</v>
      </c>
    </row>
    <row r="18" spans="1:2">
      <c s="3" r="A18" t="s">
        <v>193</v>
      </c>
      <c s="3" r="B18" t="s">
        <v>194</v>
      </c>
    </row>
    <row r="19" spans="1:2">
      <c s="3" r="A19" t="s">
        <v>195</v>
      </c>
      <c s="3" r="B19" t="s">
        <v>196</v>
      </c>
    </row>
    <row r="20" spans="1:2">
      <c s="3" r="A20" t="s">
        <v>197</v>
      </c>
      <c s="3" r="B20" t="s">
        <v>198</v>
      </c>
    </row>
    <row r="21" spans="1:2">
      <c s="3" r="A21" t="s">
        <v>199</v>
      </c>
      <c s="3" r="B21"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01</v>
      </c>
      <c s="2" r="B1" t="s">
        <v>1</v>
      </c>
    </row>
    <row r="2" spans="1:2">
      <c s="2" r="B2" t="s">
        <v>2</v>
      </c>
    </row>
    <row r="3" spans="1:2">
      <c s="6" r="A3" t="s">
        <v>202</v>
      </c>
    </row>
    <row r="4" spans="1:2">
      <c s="3" r="A4" t="s">
        <v>203</v>
      </c>
      <c s="3" r="B4" t="s">
        <v>204</v>
      </c>
    </row>
    <row r="5" spans="1:2">
      <c s="3" r="A5" t="s">
        <v>205</v>
      </c>
      <c s="3" r="B5"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207</v>
      </c>
      <c s="2" r="B1" t="s">
        <v>1</v>
      </c>
    </row>
    <row r="2" spans="1:2">
      <c s="2" r="B2" t="s">
        <v>2</v>
      </c>
    </row>
    <row r="3" spans="1:2">
      <c s="6" r="A3" t="s">
        <v>202</v>
      </c>
    </row>
    <row r="4" spans="1:2">
      <c s="3" r="A4" t="s">
        <v>208</v>
      </c>
      <c s="3" r="B4" t="s">
        <v>209</v>
      </c>
    </row>
    <row r="5" spans="1:2">
      <c s="3" r="A5" t="s">
        <v>210</v>
      </c>
      <c s="3" r="B5" t="s">
        <v>211</v>
      </c>
    </row>
    <row r="6" spans="1:2">
      <c s="3" r="A6" t="s">
        <v>212</v>
      </c>
      <c s="3" r="B6" t="s">
        <v>213</v>
      </c>
    </row>
    <row r="7" spans="1:2">
      <c s="3" r="A7" t="s">
        <v>214</v>
      </c>
      <c s="3" r="B7" t="s">
        <v>215</v>
      </c>
    </row>
    <row r="8" spans="1:2">
      <c s="3" r="A8" t="s">
        <v>216</v>
      </c>
      <c s="3" r="B8" t="s">
        <v>217</v>
      </c>
    </row>
    <row r="9" spans="1:2">
      <c s="3" r="A9" t="s">
        <v>218</v>
      </c>
      <c s="3" r="B9"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6" r="A3" t="s">
        <v>31</v>
      </c>
    </row>
    <row r="4" spans="1:3">
      <c s="3" r="A4" t="s">
        <v>32</v>
      </c>
      <c s="7" r="B4" t="n">
        <v>16061</v>
      </c>
      <c s="7" r="C4" t="n">
        <v>15652</v>
      </c>
    </row>
    <row r="5" spans="1:3">
      <c s="3" r="A5" t="s">
        <v>33</v>
      </c>
    </row>
    <row r="6" spans="1:3">
      <c s="6" r="A6" t="s">
        <v>31</v>
      </c>
    </row>
    <row r="7" spans="1:3">
      <c s="3" r="A7" t="s">
        <v>32</v>
      </c>
      <c s="4" r="B7" t="n">
        <v>9865</v>
      </c>
      <c s="4" r="C7" t="n">
        <v>9584</v>
      </c>
    </row>
    <row r="8" spans="1:3">
      <c s="3" r="A8" t="s">
        <v>34</v>
      </c>
      <c s="4" r="B8" t="n">
        <v>1386</v>
      </c>
      <c s="4" r="C8" t="n">
        <v>790</v>
      </c>
    </row>
    <row r="9" spans="1:3">
      <c s="3" r="A9" t="s">
        <v>35</v>
      </c>
      <c s="4" r="B9" t="n">
        <v>1699</v>
      </c>
      <c s="4" r="C9" t="n">
        <v>2002</v>
      </c>
    </row>
    <row r="10" spans="1:3">
      <c s="3" r="A10" t="s">
        <v>36</v>
      </c>
      <c s="4" r="B10" t="n">
        <v>327229</v>
      </c>
      <c s="4" r="C10" t="n">
        <v>324144</v>
      </c>
    </row>
    <row r="11" spans="1:3">
      <c s="3" r="A11" t="s">
        <v>37</v>
      </c>
      <c s="4" r="B11" t="n">
        <v>34253</v>
      </c>
      <c s="4" r="C11" t="n">
        <v>34267</v>
      </c>
    </row>
    <row r="12" spans="1:3">
      <c s="3" r="A12" t="s">
        <v>38</v>
      </c>
      <c s="4" r="B12" t="n">
        <v>3673</v>
      </c>
      <c s="4" r="C12" t="n">
        <v>4195</v>
      </c>
    </row>
    <row r="13" spans="1:3">
      <c s="3" r="A13" t="s">
        <v>39</v>
      </c>
      <c s="4" r="B13" t="n">
        <v>250</v>
      </c>
      <c s="4" r="C13" t="n">
        <v>645</v>
      </c>
    </row>
    <row r="14" spans="1:3">
      <c s="3" r="A14" t="s">
        <v>40</v>
      </c>
      <c s="4" r="B14" t="n">
        <v>355</v>
      </c>
      <c s="4" r="C14" t="n">
        <v>355</v>
      </c>
    </row>
    <row r="15" spans="1:3">
      <c s="3" r="A15" t="s">
        <v>41</v>
      </c>
      <c s="4" r="B15" t="n">
        <v>34818</v>
      </c>
      <c s="4" r="C15" t="n">
        <v>33963</v>
      </c>
    </row>
    <row r="16" spans="1:3">
      <c s="3" r="A16" t="s">
        <v>42</v>
      </c>
      <c s="4" r="B16" t="n">
        <v>403663</v>
      </c>
      <c s="4" r="C16" t="n">
        <v>400361</v>
      </c>
    </row>
    <row r="17" spans="1:3">
      <c s="3" r="A17" t="s">
        <v>43</v>
      </c>
      <c s="4" r="B17" t="n">
        <v>11841</v>
      </c>
      <c s="4" r="C17" t="n">
        <v>11022</v>
      </c>
    </row>
    <row r="18" spans="1:3">
      <c s="3" r="A18" t="s">
        <v>44</v>
      </c>
      <c s="4" r="B18" t="n">
        <v>12304</v>
      </c>
      <c s="4" r="C18" t="n">
        <v>12708</v>
      </c>
    </row>
    <row r="19" spans="1:3">
      <c s="3" r="A19" t="s">
        <v>45</v>
      </c>
      <c s="4" r="B19" t="n">
        <v>18059</v>
      </c>
      <c s="4" r="C19" t="n">
        <v>19178</v>
      </c>
    </row>
    <row r="20" spans="1:3">
      <c s="3" r="A20" t="s">
        <v>46</v>
      </c>
      <c s="4" r="B20" t="n">
        <v>104424</v>
      </c>
      <c s="4" r="C20" t="n">
        <v>102685</v>
      </c>
    </row>
    <row r="21" spans="1:3">
      <c s="3" r="A21" t="s">
        <v>47</v>
      </c>
      <c s="7" r="B21" t="n">
        <v>172554</v>
      </c>
      <c s="7" r="C21" t="n">
        <v>170829</v>
      </c>
    </row>
    <row r="22" spans="1:3">
      <c s="3" r="A22" t="s">
        <v>48</v>
      </c>
      <c s="3" r="B22" t="s">
        <v>49</v>
      </c>
      <c s="3" r="C22" t="s">
        <v>49</v>
      </c>
    </row>
    <row r="23" spans="1:3">
      <c s="6" r="A23" t="s">
        <v>50</v>
      </c>
    </row>
    <row r="24" spans="1:3">
      <c s="3" r="A24" t="s">
        <v>51</v>
      </c>
      <c s="7" r="B24" t="n">
        <v>400</v>
      </c>
      <c s="7" r="C24" t="n">
        <v>400</v>
      </c>
    </row>
    <row r="25" spans="1:3">
      <c s="6" r="A25" t="s">
        <v>52</v>
      </c>
    </row>
    <row r="26" spans="1:3">
      <c s="3" r="A26" t="s">
        <v>53</v>
      </c>
      <c s="3" r="B26" t="s">
        <v>49</v>
      </c>
      <c s="3" r="C26" t="s">
        <v>49</v>
      </c>
    </row>
    <row r="27" spans="1:3">
      <c s="3" r="A27" t="s">
        <v>54</v>
      </c>
      <c s="7" r="B27" t="n">
        <v>127</v>
      </c>
      <c s="7" r="C27" t="n">
        <v>127</v>
      </c>
    </row>
    <row r="28" spans="1:3">
      <c s="3" r="A28" t="s">
        <v>55</v>
      </c>
      <c s="4" r="B28" t="n">
        <v>63882</v>
      </c>
      <c s="4" r="C28" t="n">
        <v>62428</v>
      </c>
    </row>
    <row r="29" spans="1:3">
      <c s="3" r="A29" t="s">
        <v>56</v>
      </c>
      <c s="4" r="B29" t="n">
        <v>297910</v>
      </c>
      <c s="4" r="C29" t="n">
        <v>293798</v>
      </c>
    </row>
    <row r="30" spans="1:3">
      <c s="3" r="A30" t="s">
        <v>57</v>
      </c>
      <c s="4" r="B30" t="n">
        <v>-131310</v>
      </c>
      <c s="4" r="C30" t="n">
        <v>-127321</v>
      </c>
    </row>
    <row r="31" spans="1:3">
      <c s="3" r="A31" t="s">
        <v>58</v>
      </c>
      <c s="4" r="B31" t="n">
        <v>230609</v>
      </c>
      <c s="4" r="C31" t="n">
        <v>229032</v>
      </c>
    </row>
    <row r="32" spans="1:3">
      <c s="3" r="A32" t="s">
        <v>59</v>
      </c>
      <c s="4" r="B32" t="n">
        <v>100</v>
      </c>
      <c s="4" r="C32" t="n">
        <v>100</v>
      </c>
    </row>
    <row r="33" spans="1:3">
      <c s="3" r="A33" t="s">
        <v>60</v>
      </c>
      <c s="4" r="B33" t="n">
        <v>230709</v>
      </c>
      <c s="4" r="C33" t="n">
        <v>229132</v>
      </c>
    </row>
    <row r="34" spans="1:3">
      <c s="3" r="A34" t="s">
        <v>61</v>
      </c>
      <c s="7" r="B34" t="n">
        <v>403663</v>
      </c>
      <c s="7" r="C34" t="n">
        <v>400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0</v>
      </c>
      <c s="2" r="B1" t="s">
        <v>1</v>
      </c>
    </row>
    <row r="2" spans="1:2">
      <c s="2" r="B2" t="s">
        <v>2</v>
      </c>
    </row>
    <row r="3" spans="1:2">
      <c s="6" r="A3" t="s">
        <v>202</v>
      </c>
    </row>
    <row r="4" spans="1:2">
      <c s="3" r="A4" t="s">
        <v>221</v>
      </c>
      <c s="3"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3</v>
      </c>
      <c s="2" r="B1" t="s">
        <v>1</v>
      </c>
    </row>
    <row r="2" spans="1:2">
      <c s="2" r="B2" t="s">
        <v>2</v>
      </c>
    </row>
    <row r="3" spans="1:2">
      <c s="6" r="A3" t="s">
        <v>202</v>
      </c>
    </row>
    <row r="4" spans="1:2">
      <c s="3" r="A4" t="s">
        <v>224</v>
      </c>
      <c s="3"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6</v>
      </c>
      <c s="2" r="B1" t="s">
        <v>1</v>
      </c>
    </row>
    <row r="2" spans="1:2">
      <c s="2" r="B2" t="s">
        <v>2</v>
      </c>
    </row>
    <row r="3" spans="1:2">
      <c s="6" r="A3" t="s">
        <v>202</v>
      </c>
    </row>
    <row r="4" spans="1:2">
      <c s="3" r="A4" t="s">
        <v>227</v>
      </c>
      <c s="3"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9</v>
      </c>
      <c s="2" r="B1" t="s">
        <v>1</v>
      </c>
    </row>
    <row r="2" spans="1:2">
      <c s="2" r="B2" t="s">
        <v>2</v>
      </c>
    </row>
    <row r="3" spans="1:2">
      <c s="6" r="A3" t="s">
        <v>202</v>
      </c>
    </row>
    <row r="4" spans="1:2">
      <c s="3" r="A4" t="s">
        <v>230</v>
      </c>
      <c s="3"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2</v>
      </c>
      <c s="2" r="B1" t="s">
        <v>1</v>
      </c>
    </row>
    <row r="2" spans="1:2">
      <c s="2" r="B2" t="s">
        <v>2</v>
      </c>
    </row>
    <row r="3" spans="1:2">
      <c s="6" r="A3" t="s">
        <v>202</v>
      </c>
    </row>
    <row r="4" spans="1:2">
      <c s="3" r="A4" t="s">
        <v>233</v>
      </c>
      <c s="3"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6" r="A3" t="s">
        <v>202</v>
      </c>
    </row>
    <row r="4" spans="1:2">
      <c s="3" r="A4" t="s">
        <v>236</v>
      </c>
      <c s="3" r="B4" t="s">
        <v>237</v>
      </c>
    </row>
    <row r="5" spans="1:2">
      <c s="3" r="A5" t="s">
        <v>238</v>
      </c>
      <c s="3" r="B5" t="s">
        <v>239</v>
      </c>
    </row>
    <row r="6" spans="1:2">
      <c s="3" r="A6" t="s">
        <v>240</v>
      </c>
      <c s="3" r="B6"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2</v>
      </c>
      <c s="2" r="B1" t="s">
        <v>1</v>
      </c>
    </row>
    <row r="2" spans="1:2">
      <c s="2" r="B2" t="s">
        <v>2</v>
      </c>
    </row>
    <row r="3" spans="1:2">
      <c s="6" r="A3" t="s">
        <v>202</v>
      </c>
    </row>
    <row r="4" spans="1:2">
      <c s="3" r="A4" t="s">
        <v>243</v>
      </c>
      <c s="3"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r="1" spans="1:2">
      <c s="1" r="A1" t="s">
        <v>245</v>
      </c>
      <c s="2" r="B1" t="s">
        <v>1</v>
      </c>
    </row>
    <row r="2" spans="1:2">
      <c s="2" r="B2" t="s">
        <v>2</v>
      </c>
    </row>
    <row r="3" spans="1:2">
      <c s="3" r="A3" t="s">
        <v>246</v>
      </c>
      <c s="4" r="B3" t="n">
        <v>2</v>
      </c>
    </row>
    <row r="4" spans="1:2">
      <c s="3" r="A4" t="s">
        <v>247</v>
      </c>
      <c s="4" r="B4" t="n">
        <v>1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48</v>
      </c>
      <c s="2" r="B1" t="s">
        <v>1</v>
      </c>
      <c s="2" r="D1" t="s">
        <v>249</v>
      </c>
    </row>
    <row r="2" spans="1:4">
      <c s="2" r="B2" t="s">
        <v>2</v>
      </c>
      <c s="2" r="C2" t="s">
        <v>74</v>
      </c>
      <c s="2" r="D2" t="s">
        <v>29</v>
      </c>
    </row>
    <row r="3" spans="1:4">
      <c s="3" r="A3" t="s">
        <v>250</v>
      </c>
    </row>
    <row r="4" spans="1:4">
      <c s="3" r="A4" t="s">
        <v>251</v>
      </c>
      <c s="3" r="B4" t="s">
        <v>252</v>
      </c>
    </row>
    <row r="5" spans="1:4">
      <c s="3" r="A5" t="s">
        <v>253</v>
      </c>
    </row>
    <row r="6" spans="1:4">
      <c s="3" r="A6" t="s">
        <v>254</v>
      </c>
      <c s="3" r="B6" t="s">
        <v>255</v>
      </c>
    </row>
    <row r="7" spans="1:4">
      <c s="3" r="A7" t="s">
        <v>256</v>
      </c>
      <c s="3" r="B7" t="s">
        <v>257</v>
      </c>
    </row>
    <row r="8" spans="1:4">
      <c s="3" r="A8" t="s">
        <v>258</v>
      </c>
    </row>
    <row r="9" spans="1:4">
      <c s="3" r="A9" t="s">
        <v>254</v>
      </c>
      <c s="3" r="B9" t="s">
        <v>259</v>
      </c>
    </row>
    <row r="10" spans="1:4">
      <c s="3" r="A10" t="s">
        <v>256</v>
      </c>
      <c s="3" r="B10" t="s">
        <v>260</v>
      </c>
    </row>
    <row r="11" spans="1:4">
      <c s="3" r="A11" t="s">
        <v>30</v>
      </c>
    </row>
    <row r="12" spans="1:4">
      <c s="3" r="A12" t="s">
        <v>261</v>
      </c>
      <c s="7" r="B12" t="n">
        <v>16061000</v>
      </c>
      <c s="7" r="D12" t="n">
        <v>15652000</v>
      </c>
    </row>
    <row r="13" spans="1:4">
      <c s="3" r="A13" t="s">
        <v>33</v>
      </c>
    </row>
    <row r="14" spans="1:4">
      <c s="3" r="A14" t="s">
        <v>261</v>
      </c>
      <c s="4" r="B14" t="n">
        <v>9865000</v>
      </c>
      <c s="4" r="D14" t="n">
        <v>9584000</v>
      </c>
    </row>
    <row r="15" spans="1:4">
      <c s="3" r="A15" t="s">
        <v>262</v>
      </c>
      <c s="4" r="B15" t="n">
        <v>0</v>
      </c>
      <c s="4" r="D15" t="n">
        <v>0</v>
      </c>
    </row>
    <row r="16" spans="1:4">
      <c s="3" r="A16" t="s">
        <v>263</v>
      </c>
      <c s="7" r="B16" t="n">
        <v>0</v>
      </c>
      <c s="4" r="D16" t="n">
        <v>0</v>
      </c>
    </row>
    <row r="17" spans="1:4">
      <c s="3" r="A17" t="s">
        <v>264</v>
      </c>
      <c s="4" r="B17" t="n">
        <v>1</v>
      </c>
    </row>
    <row r="18" spans="1:4">
      <c s="3" r="A18" t="s">
        <v>265</v>
      </c>
      <c s="7" r="B18" t="n">
        <v>40000000</v>
      </c>
    </row>
    <row r="19" spans="1:4">
      <c s="3" r="A19" t="s">
        <v>266</v>
      </c>
      <c s="3" r="B19" t="s">
        <v>267</v>
      </c>
    </row>
    <row r="20" spans="1:4">
      <c s="3" r="A20" t="s">
        <v>268</v>
      </c>
      <c s="3" r="B20" t="s">
        <v>269</v>
      </c>
    </row>
    <row r="21" spans="1:4">
      <c s="3" r="A21" t="s">
        <v>270</v>
      </c>
      <c s="3" r="B21" t="s">
        <v>271</v>
      </c>
    </row>
    <row r="22" spans="1:4">
      <c s="3" r="A22" t="s">
        <v>272</v>
      </c>
      <c s="7" r="B22" t="n">
        <v>1700000</v>
      </c>
      <c s="4" r="D22" t="n">
        <v>2000000</v>
      </c>
    </row>
    <row r="23" spans="1:4">
      <c s="3" r="A23" t="s">
        <v>273</v>
      </c>
      <c s="3" r="B23" t="s">
        <v>274</v>
      </c>
    </row>
    <row r="24" spans="1:4">
      <c s="3" r="A24" t="s">
        <v>275</v>
      </c>
      <c s="3" r="B24" t="s">
        <v>276</v>
      </c>
      <c s="3" r="C24" t="s">
        <v>277</v>
      </c>
    </row>
    <row r="25" spans="1:4">
      <c s="3" r="A25" t="s">
        <v>278</v>
      </c>
      <c s="3" r="B25" t="s">
        <v>279</v>
      </c>
    </row>
    <row r="26" spans="1:4">
      <c s="3" r="A26" t="s">
        <v>280</v>
      </c>
      <c s="3" r="B26" t="s">
        <v>281</v>
      </c>
    </row>
    <row r="27" spans="1:4">
      <c s="3" r="A27" t="s">
        <v>282</v>
      </c>
      <c s="7" r="B27" t="n">
        <v>100400000</v>
      </c>
    </row>
    <row r="28" spans="1:4">
      <c s="3" r="A28" t="s">
        <v>283</v>
      </c>
      <c s="3" r="B28" t="s">
        <v>284</v>
      </c>
    </row>
    <row r="29" spans="1:4">
      <c s="3" r="A29" t="s">
        <v>285</v>
      </c>
      <c s="7" r="B29" t="n">
        <v>427663000</v>
      </c>
      <c s="7" r="C29" t="n">
        <v>411500000</v>
      </c>
      <c s="4" r="D29" t="n">
        <v>417368000</v>
      </c>
    </row>
    <row r="30" spans="1:4">
      <c s="3" r="A30" t="s">
        <v>286</v>
      </c>
      <c s="4" r="B30" t="n">
        <v>1677000</v>
      </c>
      <c s="4" r="C30" t="n">
        <v>1967000</v>
      </c>
      <c s="7" r="D30" t="n">
        <v>2795000</v>
      </c>
    </row>
    <row r="31" spans="1:4">
      <c s="3" r="A31" t="s">
        <v>287</v>
      </c>
      <c s="7" r="B31" t="n">
        <v>996000</v>
      </c>
      <c s="7" r="C31" t="n">
        <v>1100000</v>
      </c>
    </row>
    <row r="32" spans="1:4">
      <c s="3" r="A32" t="s">
        <v>288</v>
      </c>
      <c s="4" r="B32" t="n">
        <v>89658</v>
      </c>
      <c s="4" r="C32" t="n">
        <v>255208</v>
      </c>
    </row>
    <row r="33" spans="1:4">
      <c s="3" r="A33" t="s">
        <v>289</v>
      </c>
      <c s="7" r="B33" t="n">
        <v>4000000</v>
      </c>
      <c s="7" r="C33" t="n">
        <v>103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5"/>
  </cols>
  <sheetData>
    <row r="1" spans="1:2">
      <c s="1" r="A1" t="s">
        <v>290</v>
      </c>
      <c s="2" r="B1" t="s">
        <v>1</v>
      </c>
    </row>
    <row r="2" spans="1:2">
      <c s="2" r="B2" t="s">
        <v>2</v>
      </c>
    </row>
    <row r="3" spans="1:2">
      <c s="3" r="A3" t="s">
        <v>291</v>
      </c>
    </row>
    <row r="4" spans="1:2">
      <c s="3" r="A4" t="s">
        <v>292</v>
      </c>
      <c s="3" r="B4" t="s">
        <v>293</v>
      </c>
    </row>
    <row r="5" spans="1:2">
      <c s="3" r="A5" t="s">
        <v>294</v>
      </c>
    </row>
    <row r="6" spans="1:2">
      <c s="3" r="A6" t="s">
        <v>292</v>
      </c>
      <c s="3" r="B6" t="s">
        <v>295</v>
      </c>
    </row>
    <row r="7" spans="1:2">
      <c s="3" r="A7" t="s">
        <v>296</v>
      </c>
    </row>
    <row r="8" spans="1:2">
      <c s="3" r="A8" t="s">
        <v>292</v>
      </c>
      <c s="3" r="B8" t="s">
        <v>257</v>
      </c>
    </row>
    <row r="9" spans="1:2">
      <c s="3" r="A9" t="s">
        <v>297</v>
      </c>
    </row>
    <row r="10" spans="1:2">
      <c s="3" r="A10" t="s">
        <v>292</v>
      </c>
      <c s="3" r="B10" t="s">
        <v>298</v>
      </c>
    </row>
    <row r="11" spans="1:2">
      <c s="3" r="A11" t="s">
        <v>299</v>
      </c>
    </row>
    <row r="12" spans="1:2">
      <c s="3" r="A12" t="s">
        <v>292</v>
      </c>
      <c s="3" r="B12" t="s">
        <v>300</v>
      </c>
    </row>
    <row r="13" spans="1:2">
      <c s="3" r="A13" t="s">
        <v>301</v>
      </c>
    </row>
    <row r="14" spans="1:2">
      <c s="3" r="A14" t="s">
        <v>292</v>
      </c>
      <c s="3" r="B1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9</v>
      </c>
    </row>
    <row r="2" spans="1:3">
      <c s="3" r="A2" t="s">
        <v>63</v>
      </c>
      <c s="8" r="B2" t="n">
        <v>0.01</v>
      </c>
      <c s="8" r="C2" t="n">
        <v>0.01</v>
      </c>
    </row>
    <row r="3" spans="1:3">
      <c s="3" r="A3" t="s">
        <v>64</v>
      </c>
      <c s="4" r="B3" t="n">
        <v>1000000</v>
      </c>
      <c s="4" r="C3" t="n">
        <v>1000000</v>
      </c>
    </row>
    <row r="4" spans="1:3">
      <c s="3" r="A4" t="s">
        <v>65</v>
      </c>
      <c s="4" r="B4" t="n">
        <v>0</v>
      </c>
      <c s="4" r="C4" t="n">
        <v>0</v>
      </c>
    </row>
    <row r="5" spans="1:3">
      <c s="3" r="A5" t="s">
        <v>66</v>
      </c>
      <c s="4" r="B5" t="n">
        <v>0</v>
      </c>
      <c s="4" r="C5" t="n">
        <v>0</v>
      </c>
    </row>
    <row r="6" spans="1:3">
      <c s="3" r="A6" t="s">
        <v>67</v>
      </c>
      <c s="8" r="B6" t="n">
        <v>0.01</v>
      </c>
      <c s="8" r="C6" t="n">
        <v>0.01</v>
      </c>
    </row>
    <row r="7" spans="1:3">
      <c s="3" r="A7" t="s">
        <v>68</v>
      </c>
      <c s="4" r="B7" t="n">
        <v>50000000</v>
      </c>
      <c s="4" r="C7" t="n">
        <v>50000000</v>
      </c>
    </row>
    <row r="8" spans="1:3">
      <c s="3" r="A8" t="s">
        <v>69</v>
      </c>
      <c s="4" r="B8" t="n">
        <v>12708291</v>
      </c>
      <c s="4" r="C8" t="n">
        <v>12688890</v>
      </c>
    </row>
    <row r="9" spans="1:3">
      <c s="3" r="A9" t="s">
        <v>70</v>
      </c>
      <c s="4" r="B9" t="n">
        <v>8458966</v>
      </c>
      <c s="4" r="C9" t="n">
        <v>8529223</v>
      </c>
    </row>
    <row r="10" spans="1:3">
      <c s="3" r="A10" t="s">
        <v>71</v>
      </c>
      <c s="4" r="B10" t="n">
        <v>4249325</v>
      </c>
      <c s="4" r="C10" t="n">
        <v>4159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303</v>
      </c>
      <c s="2" r="B1" t="s">
        <v>73</v>
      </c>
      <c s="2" r="D1" t="s">
        <v>1</v>
      </c>
    </row>
    <row r="2" spans="1:5">
      <c s="2" r="B2" t="s">
        <v>2</v>
      </c>
      <c s="2" r="C2" t="s">
        <v>74</v>
      </c>
      <c s="2" r="D2" t="s">
        <v>2</v>
      </c>
      <c s="2" r="E2" t="s">
        <v>74</v>
      </c>
    </row>
    <row r="3" spans="1:5">
      <c s="3" r="A3" t="s">
        <v>304</v>
      </c>
    </row>
    <row r="4" spans="1:5">
      <c s="3" r="A4" t="s">
        <v>76</v>
      </c>
      <c s="7" r="B4" t="n">
        <v>98836</v>
      </c>
      <c s="7" r="C4" t="n">
        <v>106914</v>
      </c>
      <c s="7" r="D4" t="n">
        <v>208094</v>
      </c>
      <c s="7" r="E4" t="n">
        <v>208037</v>
      </c>
    </row>
    <row r="5" spans="1:5">
      <c s="3" r="A5" t="s">
        <v>305</v>
      </c>
    </row>
    <row r="6" spans="1:5">
      <c s="3" r="A6" t="s">
        <v>76</v>
      </c>
      <c s="4" r="B6" t="n">
        <v>6172</v>
      </c>
      <c s="4" r="C6" t="n">
        <v>4763</v>
      </c>
      <c s="4" r="D6" t="n">
        <v>11842</v>
      </c>
      <c s="4" r="E6" t="n">
        <v>9559</v>
      </c>
    </row>
    <row r="7" spans="1:5">
      <c s="3" r="A7" t="s">
        <v>306</v>
      </c>
    </row>
    <row r="8" spans="1:5">
      <c s="3" r="A8" t="s">
        <v>76</v>
      </c>
      <c s="4" r="B8" t="n">
        <v>6731</v>
      </c>
      <c s="4" r="C8" t="n">
        <v>3988</v>
      </c>
      <c s="4" r="D8" t="n">
        <v>13543</v>
      </c>
      <c s="4" r="E8" t="n">
        <v>7983</v>
      </c>
    </row>
    <row r="9" spans="1:5">
      <c s="3" r="A9" t="s">
        <v>307</v>
      </c>
    </row>
    <row r="10" spans="1:5">
      <c s="3" r="A10" t="s">
        <v>76</v>
      </c>
      <c s="4" r="B10" t="n">
        <v>5931</v>
      </c>
      <c s="4" r="C10" t="n">
        <v>3770</v>
      </c>
      <c s="4" r="D10" t="n">
        <v>11786</v>
      </c>
      <c s="4" r="E10" t="n">
        <v>7315</v>
      </c>
    </row>
    <row r="11" spans="1:5">
      <c s="3" r="A11" t="s">
        <v>76</v>
      </c>
      <c s="7" r="B11" t="n">
        <v>117670</v>
      </c>
      <c s="7" r="C11" t="n">
        <v>119435</v>
      </c>
      <c s="7" r="D11" t="n">
        <v>245265</v>
      </c>
      <c s="7" r="E11" t="n">
        <v>2328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08</v>
      </c>
      <c s="2" r="B1" t="s">
        <v>1</v>
      </c>
    </row>
    <row r="2" spans="1:3">
      <c s="2" r="B2" t="s">
        <v>2</v>
      </c>
      <c s="2" r="C2" t="s">
        <v>74</v>
      </c>
    </row>
    <row r="3" spans="1:3">
      <c s="3" r="A3" t="s">
        <v>258</v>
      </c>
    </row>
    <row r="4" spans="1:3">
      <c s="3" r="A4" t="s">
        <v>254</v>
      </c>
      <c s="3" r="B4" t="s">
        <v>259</v>
      </c>
    </row>
    <row r="5" spans="1:3">
      <c s="3" r="A5" t="s">
        <v>309</v>
      </c>
      <c s="3" r="B5" t="s">
        <v>310</v>
      </c>
    </row>
    <row r="6" spans="1:3">
      <c s="3" r="A6" t="s">
        <v>253</v>
      </c>
    </row>
    <row r="7" spans="1:3">
      <c s="3" r="A7" t="s">
        <v>254</v>
      </c>
      <c s="3" r="B7" t="s">
        <v>255</v>
      </c>
    </row>
    <row r="8" spans="1:3">
      <c s="3" r="A8" t="s">
        <v>309</v>
      </c>
      <c s="3" r="B8" t="s">
        <v>311</v>
      </c>
    </row>
    <row r="9" spans="1:3">
      <c s="3" r="A9" t="s">
        <v>312</v>
      </c>
      <c s="3" r="B9" t="s">
        <v>313</v>
      </c>
    </row>
    <row r="10" spans="1:3">
      <c s="3" r="A10" t="s">
        <v>314</v>
      </c>
      <c s="4" r="B10" t="n">
        <v>1</v>
      </c>
    </row>
    <row r="11" spans="1:3">
      <c s="3" r="A11" t="s">
        <v>315</v>
      </c>
      <c s="4" r="B11" t="n">
        <v>1</v>
      </c>
    </row>
    <row r="12" spans="1:3">
      <c s="3" r="A12" t="s">
        <v>316</v>
      </c>
      <c s="3" r="B12" t="s">
        <v>317</v>
      </c>
      <c s="3" r="C12" t="s">
        <v>318</v>
      </c>
    </row>
    <row r="13" spans="1:3">
      <c s="3" r="A13" t="s">
        <v>319</v>
      </c>
      <c s="3" r="B13" t="s">
        <v>320</v>
      </c>
      <c s="3" r="C13" t="s">
        <v>321</v>
      </c>
    </row>
    <row r="14" spans="1:3">
      <c s="3" r="A14" t="s">
        <v>322</v>
      </c>
      <c s="3" r="B14" t="s">
        <v>276</v>
      </c>
      <c s="3" r="C14" t="s">
        <v>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23</v>
      </c>
      <c s="2" r="B1" t="s">
        <v>2</v>
      </c>
      <c s="2" r="C1" t="s">
        <v>29</v>
      </c>
    </row>
    <row r="2" spans="1:3">
      <c s="3" r="A2" t="s">
        <v>324</v>
      </c>
      <c s="7" r="B2" t="n">
        <v>488424</v>
      </c>
      <c s="7" r="C2" t="n">
        <v>477305</v>
      </c>
    </row>
    <row r="3" spans="1:3">
      <c s="3" r="A3" t="s">
        <v>325</v>
      </c>
      <c s="4" r="B3" t="n">
        <v>-60761</v>
      </c>
      <c s="4" r="C3" t="n">
        <v>-59937</v>
      </c>
    </row>
    <row r="4" spans="1:3">
      <c s="3" r="A4" t="s">
        <v>326</v>
      </c>
      <c s="4" r="B4" t="n">
        <v>427663</v>
      </c>
      <c s="4" r="C4" t="n">
        <v>417368</v>
      </c>
    </row>
    <row r="5" spans="1:3">
      <c s="3" r="A5" t="s">
        <v>327</v>
      </c>
      <c s="4" r="B5" t="n">
        <v>-100434</v>
      </c>
      <c s="4" r="C5" t="n">
        <v>-93224</v>
      </c>
    </row>
    <row r="6" spans="1:3">
      <c s="3" r="A6" t="s">
        <v>36</v>
      </c>
      <c s="7" r="B6" t="n">
        <v>327229</v>
      </c>
      <c s="7" r="C6" t="n">
        <v>3241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328</v>
      </c>
      <c s="2" r="B1" t="s">
        <v>1</v>
      </c>
    </row>
    <row r="2" spans="1:3">
      <c s="2" r="B2" t="s">
        <v>2</v>
      </c>
      <c s="2" r="C2" t="s">
        <v>74</v>
      </c>
    </row>
    <row r="3" spans="1:3">
      <c s="3" r="A3" t="s">
        <v>329</v>
      </c>
      <c s="7" r="B3" t="n">
        <v>324144</v>
      </c>
      <c s="7" r="C3" t="n">
        <v>293299</v>
      </c>
    </row>
    <row r="4" spans="1:3">
      <c s="3" r="A4" t="s">
        <v>106</v>
      </c>
      <c s="4" r="B4" t="n">
        <v>223266</v>
      </c>
      <c s="4" r="C4" t="n">
        <v>222024</v>
      </c>
    </row>
    <row r="5" spans="1:3">
      <c s="3" r="A5" t="s">
        <v>107</v>
      </c>
      <c s="4" r="B5" t="n">
        <v>-117593</v>
      </c>
      <c s="4" r="C5" t="n">
        <v>-111000</v>
      </c>
    </row>
    <row r="6" spans="1:3">
      <c s="3" r="A6" t="s">
        <v>82</v>
      </c>
      <c s="4" r="B6" t="n">
        <v>-73439</v>
      </c>
      <c s="4" r="C6" t="n">
        <v>-59247</v>
      </c>
    </row>
    <row r="7" spans="1:3">
      <c s="3" r="A7" t="s">
        <v>102</v>
      </c>
      <c s="4" r="B7" t="n">
        <v>-6095</v>
      </c>
      <c s="4" r="C7" t="n">
        <v>-4764</v>
      </c>
    </row>
    <row r="8" spans="1:3">
      <c s="3" r="A8" t="s">
        <v>330</v>
      </c>
      <c s="4" r="B8" t="n">
        <v>-23054</v>
      </c>
      <c s="4" r="C8" t="n">
        <v>-21272</v>
      </c>
    </row>
    <row r="9" spans="1:3">
      <c s="3" r="A9" t="s">
        <v>331</v>
      </c>
      <c s="7" r="B9" t="n">
        <v>327229</v>
      </c>
      <c s="7" r="C9" t="n">
        <v>3190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2</v>
      </c>
      <c s="2" r="B1" t="s">
        <v>1</v>
      </c>
    </row>
    <row r="2" spans="1:3">
      <c s="2" r="B2" t="s">
        <v>2</v>
      </c>
      <c s="2" r="C2" t="s">
        <v>74</v>
      </c>
    </row>
    <row r="3" spans="1:3">
      <c s="3" r="A3" t="s">
        <v>329</v>
      </c>
      <c s="7" r="B3" t="n">
        <v>93224</v>
      </c>
      <c s="7" r="C3" t="n">
        <v>86033</v>
      </c>
    </row>
    <row r="4" spans="1:3">
      <c s="3" r="A4" t="s">
        <v>82</v>
      </c>
      <c s="4" r="B4" t="n">
        <v>73439</v>
      </c>
      <c s="4" r="C4" t="n">
        <v>59247</v>
      </c>
    </row>
    <row r="5" spans="1:3">
      <c s="3" r="A5" t="s">
        <v>333</v>
      </c>
      <c s="4" r="B5" t="n">
        <v>-66229</v>
      </c>
      <c s="4" r="C5" t="n">
        <v>-52820</v>
      </c>
    </row>
    <row r="6" spans="1:3">
      <c s="3" r="A6" t="s">
        <v>331</v>
      </c>
      <c s="7" r="B6" t="n">
        <v>100434</v>
      </c>
      <c s="7" r="C6" t="n">
        <v>924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4</v>
      </c>
      <c s="2" r="B1" t="s">
        <v>2</v>
      </c>
      <c s="2" r="C1" t="s">
        <v>29</v>
      </c>
      <c s="2" r="D1" t="s">
        <v>74</v>
      </c>
    </row>
    <row r="2" spans="1:4">
      <c s="3" r="A2" t="s">
        <v>335</v>
      </c>
      <c s="7" r="B2" t="n">
        <v>365346</v>
      </c>
      <c s="7" r="C2" t="n">
        <v>329329</v>
      </c>
      <c s="7" r="D2" t="n">
        <v>341555</v>
      </c>
    </row>
    <row r="3" spans="1:4">
      <c s="3" r="A3" t="s">
        <v>335</v>
      </c>
      <c s="3" r="B3" t="s">
        <v>336</v>
      </c>
      <c s="3" r="C3" t="s">
        <v>337</v>
      </c>
      <c s="3" r="D3" t="s">
        <v>338</v>
      </c>
    </row>
    <row r="4" spans="1:4">
      <c s="3" r="A4" t="s">
        <v>339</v>
      </c>
      <c s="7" r="B4" t="n">
        <v>47406</v>
      </c>
      <c s="7" r="C4" t="n">
        <v>64004</v>
      </c>
      <c s="7" r="D4" t="n">
        <v>51990</v>
      </c>
    </row>
    <row r="5" spans="1:4">
      <c s="3" r="A5" t="s">
        <v>339</v>
      </c>
      <c s="3" r="B5" t="s">
        <v>340</v>
      </c>
      <c s="3" r="C5" t="s">
        <v>341</v>
      </c>
      <c s="3" r="D5" t="s">
        <v>342</v>
      </c>
    </row>
    <row r="6" spans="1:4">
      <c s="3" r="A6" t="s">
        <v>343</v>
      </c>
      <c s="7" r="B6" t="n">
        <v>10320</v>
      </c>
      <c s="7" r="C6" t="n">
        <v>12777</v>
      </c>
      <c s="7" r="D6" t="n">
        <v>12002</v>
      </c>
    </row>
    <row r="7" spans="1:4">
      <c s="3" r="A7" t="s">
        <v>343</v>
      </c>
      <c s="3" r="B7" t="s">
        <v>344</v>
      </c>
      <c s="3" r="C7" t="s">
        <v>345</v>
      </c>
      <c s="3" r="D7" t="s">
        <v>346</v>
      </c>
    </row>
    <row r="8" spans="1:4">
      <c s="3" r="A8" t="s">
        <v>347</v>
      </c>
      <c s="7" r="B8" t="n">
        <v>2914</v>
      </c>
      <c s="7" r="C8" t="n">
        <v>8463</v>
      </c>
      <c s="7" r="D8" t="n">
        <v>3986</v>
      </c>
    </row>
    <row r="9" spans="1:4">
      <c s="3" r="A9" t="s">
        <v>347</v>
      </c>
      <c s="3" r="B9" t="s">
        <v>348</v>
      </c>
      <c s="3" r="C9" t="s">
        <v>349</v>
      </c>
      <c s="3" r="D9" t="s">
        <v>350</v>
      </c>
    </row>
    <row r="10" spans="1:4">
      <c s="3" r="A10" t="s">
        <v>351</v>
      </c>
      <c s="7" r="B10" t="n">
        <v>1677</v>
      </c>
      <c s="7" r="C10" t="n">
        <v>2795</v>
      </c>
      <c s="7" r="D10" t="n">
        <v>1967</v>
      </c>
    </row>
    <row r="11" spans="1:4">
      <c s="3" r="A11" t="s">
        <v>351</v>
      </c>
      <c s="3" r="B11" t="s">
        <v>352</v>
      </c>
      <c s="3" r="C11" t="s">
        <v>353</v>
      </c>
      <c s="3" r="D11" t="s">
        <v>354</v>
      </c>
    </row>
    <row r="12" spans="1:4">
      <c s="3" r="A12" t="s">
        <v>355</v>
      </c>
      <c s="7" r="B12" t="n">
        <v>427663</v>
      </c>
      <c s="7" r="C12" t="n">
        <v>417368</v>
      </c>
      <c s="7" r="D12" t="n">
        <v>411500</v>
      </c>
    </row>
    <row r="13" spans="1:4">
      <c s="3" r="A13" t="s">
        <v>355</v>
      </c>
      <c s="3" r="B13" t="s">
        <v>356</v>
      </c>
      <c s="3" r="C13" t="s">
        <v>356</v>
      </c>
      <c s="3" r="D13" t="s">
        <v>3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7"/>
    <col customWidth="1" max="3" min="3" width="17"/>
  </cols>
  <sheetData>
    <row r="1" spans="1:3">
      <c s="1" r="A1" t="s">
        <v>357</v>
      </c>
      <c s="2" r="B1" t="s">
        <v>1</v>
      </c>
    </row>
    <row r="2" spans="1:3">
      <c s="2" r="B2" t="s">
        <v>2</v>
      </c>
      <c s="2" r="C2" t="s">
        <v>74</v>
      </c>
    </row>
    <row r="3" spans="1:3">
      <c s="3" r="A3" t="s">
        <v>358</v>
      </c>
      <c s="3" r="B3" t="s">
        <v>320</v>
      </c>
      <c s="3" r="C3" t="s">
        <v>321</v>
      </c>
    </row>
    <row r="4" spans="1:3">
      <c s="3" r="A4" t="s">
        <v>359</v>
      </c>
      <c s="3" r="B4" t="s">
        <v>360</v>
      </c>
      <c s="3" r="C4" t="s">
        <v>361</v>
      </c>
    </row>
    <row r="5" spans="1:3">
      <c s="3" r="A5" t="s">
        <v>362</v>
      </c>
      <c s="3" r="B5" t="s">
        <v>363</v>
      </c>
      <c s="3" r="C5" t="s">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7"/>
    <col customWidth="1" max="3" min="3" width="17"/>
  </cols>
  <sheetData>
    <row r="1" spans="1:3">
      <c s="1" r="A1" t="s">
        <v>365</v>
      </c>
      <c s="2" r="B1" t="s">
        <v>1</v>
      </c>
    </row>
    <row r="2" spans="1:3">
      <c s="2" r="B2" t="s">
        <v>2</v>
      </c>
      <c s="2" r="C2" t="s">
        <v>74</v>
      </c>
    </row>
    <row r="3" spans="1:3">
      <c s="3" r="A3" t="s">
        <v>366</v>
      </c>
      <c s="3" r="B3" t="s">
        <v>367</v>
      </c>
      <c s="3" r="C3" t="s">
        <v>3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69</v>
      </c>
      <c s="2" r="B1" t="s">
        <v>2</v>
      </c>
      <c s="2" r="C1" t="s">
        <v>29</v>
      </c>
    </row>
    <row r="2" spans="1:3">
      <c s="3" r="A2" t="s">
        <v>370</v>
      </c>
    </row>
    <row r="3" spans="1:3">
      <c s="3" r="A3" t="s">
        <v>371</v>
      </c>
      <c s="7" r="B3" t="n">
        <v>6245</v>
      </c>
      <c s="7" r="C3" t="n">
        <v>6245</v>
      </c>
    </row>
    <row r="4" spans="1:3">
      <c s="3" r="A4" t="s">
        <v>372</v>
      </c>
    </row>
    <row r="5" spans="1:3">
      <c s="3" r="A5" t="s">
        <v>371</v>
      </c>
      <c s="4" r="B5" t="n">
        <v>11661</v>
      </c>
      <c s="4" r="C5" t="n">
        <v>11509</v>
      </c>
    </row>
    <row r="6" spans="1:3">
      <c s="3" r="A6" t="s">
        <v>373</v>
      </c>
    </row>
    <row r="7" spans="1:3">
      <c s="3" r="A7" t="s">
        <v>371</v>
      </c>
      <c s="4" r="B7" t="n">
        <v>13838</v>
      </c>
      <c s="4" r="C7" t="n">
        <v>13486</v>
      </c>
    </row>
    <row r="8" spans="1:3">
      <c s="3" r="A8" t="s">
        <v>374</v>
      </c>
    </row>
    <row r="9" spans="1:3">
      <c s="3" r="A9" t="s">
        <v>371</v>
      </c>
      <c s="4" r="B9" t="n">
        <v>21891</v>
      </c>
      <c s="4" r="C9" t="n">
        <v>21023</v>
      </c>
    </row>
    <row r="10" spans="1:3">
      <c s="3" r="A10" t="s">
        <v>375</v>
      </c>
    </row>
    <row r="11" spans="1:3">
      <c s="3" r="A11" t="s">
        <v>371</v>
      </c>
      <c s="4" r="B11" t="n">
        <v>2240</v>
      </c>
      <c s="4" r="C11" t="n">
        <v>1235</v>
      </c>
    </row>
    <row r="12" spans="1:3">
      <c s="3" r="A12" t="s">
        <v>376</v>
      </c>
      <c s="4" r="B12" t="n">
        <v>-21057</v>
      </c>
      <c s="4" r="C12" t="n">
        <v>-19535</v>
      </c>
    </row>
    <row r="13" spans="1:3">
      <c s="3" r="A13" t="s">
        <v>355</v>
      </c>
      <c s="7" r="B13" t="n">
        <v>34818</v>
      </c>
      <c s="7" r="C13" t="n">
        <v>339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77</v>
      </c>
      <c s="2" r="B1" t="s">
        <v>2</v>
      </c>
      <c s="2" r="C1" t="s">
        <v>29</v>
      </c>
    </row>
    <row r="2" spans="1:3">
      <c s="3" r="A2" t="s">
        <v>378</v>
      </c>
      <c s="7" r="B2" t="n">
        <v>3783</v>
      </c>
      <c s="7" r="C2" t="n">
        <v>3954</v>
      </c>
    </row>
    <row r="3" spans="1:3">
      <c s="3" r="A3" t="s">
        <v>379</v>
      </c>
      <c s="4" r="B3" t="n">
        <v>1227</v>
      </c>
      <c s="4" r="C3" t="n">
        <v>1587</v>
      </c>
    </row>
    <row r="4" spans="1:3">
      <c s="3" r="A4" t="s">
        <v>380</v>
      </c>
      <c s="4" r="B4" t="n">
        <v>2773</v>
      </c>
      <c s="4" r="C4" t="n">
        <v>2762</v>
      </c>
    </row>
    <row r="5" spans="1:3">
      <c s="3" r="A5" t="s">
        <v>381</v>
      </c>
      <c s="4" r="B5" t="n">
        <v>4521</v>
      </c>
      <c s="4" r="C5" t="n">
        <v>4405</v>
      </c>
    </row>
    <row r="6" spans="1:3">
      <c s="3" r="A6" t="s">
        <v>355</v>
      </c>
      <c s="7" r="B6" t="n">
        <v>12304</v>
      </c>
      <c s="7" r="C6" t="n">
        <v>127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6" r="A3" t="s">
        <v>75</v>
      </c>
    </row>
    <row r="4" spans="1:5">
      <c s="3" r="A4" t="s">
        <v>76</v>
      </c>
      <c s="7" r="B4" t="n">
        <v>117670</v>
      </c>
      <c s="7" r="C4" t="n">
        <v>119435</v>
      </c>
      <c s="7" r="D4" t="n">
        <v>245265</v>
      </c>
      <c s="7" r="E4" t="n">
        <v>232894</v>
      </c>
    </row>
    <row r="5" spans="1:5">
      <c s="3" r="A5" t="s">
        <v>77</v>
      </c>
      <c s="4" r="B5" t="n">
        <v>15334</v>
      </c>
      <c s="4" r="C5" t="n">
        <v>14399</v>
      </c>
      <c s="4" r="D5" t="n">
        <v>30428</v>
      </c>
      <c s="4" r="E5" t="n">
        <v>28316</v>
      </c>
    </row>
    <row r="6" spans="1:5">
      <c s="3" r="A6" t="s">
        <v>78</v>
      </c>
      <c s="4" r="B6" t="n">
        <v>133004</v>
      </c>
      <c s="4" r="C6" t="n">
        <v>133834</v>
      </c>
      <c s="4" r="D6" t="n">
        <v>275693</v>
      </c>
      <c s="4" r="E6" t="n">
        <v>261210</v>
      </c>
    </row>
    <row r="7" spans="1:5">
      <c s="6" r="A7" t="s">
        <v>79</v>
      </c>
    </row>
    <row r="8" spans="1:5">
      <c s="3" r="A8" t="s">
        <v>80</v>
      </c>
      <c s="4" r="B8" t="n">
        <v>71596</v>
      </c>
      <c s="4" r="C8" t="n">
        <v>68156</v>
      </c>
      <c s="4" r="D8" t="n">
        <v>146682</v>
      </c>
      <c s="4" r="E8" t="n">
        <v>133627</v>
      </c>
    </row>
    <row r="9" spans="1:5">
      <c s="3" r="A9" t="s">
        <v>81</v>
      </c>
      <c s="4" r="B9" t="n">
        <v>22239</v>
      </c>
      <c s="4" r="C9" t="n">
        <v>20655</v>
      </c>
      <c s="4" r="D9" t="n">
        <v>45363</v>
      </c>
      <c s="4" r="E9" t="n">
        <v>41475</v>
      </c>
    </row>
    <row r="10" spans="1:5">
      <c s="3" r="A10" t="s">
        <v>82</v>
      </c>
      <c s="4" r="B10" t="n">
        <v>38094</v>
      </c>
      <c s="4" r="C10" t="n">
        <v>31371</v>
      </c>
      <c s="4" r="D10" t="n">
        <v>73439</v>
      </c>
      <c s="4" r="E10" t="n">
        <v>59247</v>
      </c>
    </row>
    <row r="11" spans="1:5">
      <c s="3" r="A11" t="s">
        <v>83</v>
      </c>
      <c s="4" r="B11" t="n">
        <v>792</v>
      </c>
      <c s="4" r="C11" t="n">
        <v>721</v>
      </c>
      <c s="4" r="D11" t="n">
        <v>1552</v>
      </c>
      <c s="4" r="E11" t="n">
        <v>1396</v>
      </c>
    </row>
    <row r="12" spans="1:5">
      <c s="3" r="A12" t="s">
        <v>84</v>
      </c>
      <c s="4" r="B12" t="n">
        <v>1038</v>
      </c>
      <c s="4" r="C12" t="n">
        <v>929</v>
      </c>
      <c s="4" r="D12" t="n">
        <v>2048</v>
      </c>
      <c s="4" r="E12" t="n">
        <v>1847</v>
      </c>
    </row>
    <row r="13" spans="1:5">
      <c s="3" r="A13" t="s">
        <v>85</v>
      </c>
      <c s="4" r="B13" t="n">
        <v>19</v>
      </c>
      <c s="4" r="C13" t="n">
        <v>20</v>
      </c>
      <c s="4" r="D13" t="n">
        <v>19</v>
      </c>
      <c s="4" r="E13" t="n">
        <v>20</v>
      </c>
    </row>
    <row r="14" spans="1:5">
      <c s="3" r="A14" t="s">
        <v>86</v>
      </c>
      <c s="4" r="B14" t="n">
        <v>133778</v>
      </c>
      <c s="4" r="C14" t="n">
        <v>121852</v>
      </c>
      <c s="4" r="D14" t="n">
        <v>269103</v>
      </c>
      <c s="4" r="E14" t="n">
        <v>237612</v>
      </c>
    </row>
    <row r="15" spans="1:5">
      <c s="3" r="A15" t="s">
        <v>87</v>
      </c>
      <c s="4" r="B15" t="n">
        <v>-774</v>
      </c>
      <c s="4" r="C15" t="n">
        <v>11982</v>
      </c>
      <c s="4" r="D15" t="n">
        <v>6590</v>
      </c>
      <c s="4" r="E15" t="n">
        <v>23598</v>
      </c>
    </row>
    <row r="16" spans="1:5">
      <c s="3" r="A16" t="s">
        <v>88</v>
      </c>
      <c s="4" r="B16" t="n">
        <v>-289</v>
      </c>
      <c s="4" r="C16" t="n">
        <v>4463</v>
      </c>
      <c s="4" r="D16" t="n">
        <v>2458</v>
      </c>
      <c s="4" r="E16" t="n">
        <v>8819</v>
      </c>
    </row>
    <row r="17" spans="1:5">
      <c s="3" r="A17" t="s">
        <v>89</v>
      </c>
      <c s="4" r="B17" t="n">
        <v>-485</v>
      </c>
      <c s="4" r="C17" t="n">
        <v>7519</v>
      </c>
      <c s="4" r="D17" t="n">
        <v>4132</v>
      </c>
      <c s="4" r="E17" t="n">
        <v>14779</v>
      </c>
    </row>
    <row r="18" spans="1:5">
      <c s="3" r="A18" t="s">
        <v>90</v>
      </c>
      <c s="4" r="B18" t="n">
        <v>-10</v>
      </c>
      <c s="4" r="C18" t="n">
        <v>-10</v>
      </c>
      <c s="4" r="D18" t="n">
        <v>-20</v>
      </c>
      <c s="4" r="E18" t="n">
        <v>-20</v>
      </c>
    </row>
    <row r="19" spans="1:5">
      <c s="3" r="A19" t="s">
        <v>91</v>
      </c>
      <c s="7" r="B19" t="n">
        <v>-495</v>
      </c>
      <c s="7" r="C19" t="n">
        <v>7509</v>
      </c>
      <c s="7" r="D19" t="n">
        <v>4112</v>
      </c>
      <c s="7" r="E19" t="n">
        <v>14759</v>
      </c>
    </row>
    <row r="20" spans="1:5">
      <c s="6" r="A20" t="s">
        <v>92</v>
      </c>
    </row>
    <row r="21" spans="1:5">
      <c s="3" r="A21" t="s">
        <v>93</v>
      </c>
      <c s="8" r="B21" t="n">
        <v>-0.06</v>
      </c>
      <c s="8" r="C21" t="n">
        <v>0.87</v>
      </c>
      <c s="8" r="D21" t="n">
        <v>0.48</v>
      </c>
      <c s="8" r="E21" t="n">
        <v>1.7</v>
      </c>
    </row>
    <row r="22" spans="1:5">
      <c s="3" r="A22" t="s">
        <v>94</v>
      </c>
      <c s="8" r="B22" t="n">
        <v>-0.06</v>
      </c>
      <c s="8" r="C22" t="n">
        <v>0.83</v>
      </c>
      <c s="8" r="D22" t="n">
        <v>0.46</v>
      </c>
      <c s="8" r="E22" t="n">
        <v>1.62</v>
      </c>
    </row>
    <row r="23" spans="1:5">
      <c s="6" r="A23" t="s">
        <v>95</v>
      </c>
    </row>
    <row r="24" spans="1:5">
      <c s="3" r="A24" t="s">
        <v>96</v>
      </c>
      <c s="4" r="B24" t="n">
        <v>8471918</v>
      </c>
      <c s="4" r="C24" t="n">
        <v>8604003</v>
      </c>
      <c s="4" r="D24" t="n">
        <v>8492679</v>
      </c>
      <c s="4" r="E24" t="n">
        <v>8660173</v>
      </c>
    </row>
    <row r="25" spans="1:5">
      <c s="3" r="A25" t="s">
        <v>97</v>
      </c>
      <c s="4" r="B25" t="n">
        <v>8471918</v>
      </c>
      <c s="4" r="C25" t="n">
        <v>9022437</v>
      </c>
      <c s="4" r="D25" t="n">
        <v>8853621</v>
      </c>
      <c s="4" r="E25" t="n">
        <v>9082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4"/>
    <col customWidth="1" max="6" min="6" width="14"/>
    <col customWidth="1" max="7" min="7" width="14"/>
    <col customWidth="1" max="8" min="8" width="14"/>
    <col customWidth="1" max="9" min="9" width="14"/>
  </cols>
  <sheetData>
    <row r="1" spans="1:9">
      <c s="1" r="A1" t="s">
        <v>382</v>
      </c>
      <c s="2" r="B1" t="s">
        <v>383</v>
      </c>
      <c s="2" r="C1" t="s">
        <v>384</v>
      </c>
      <c s="2" r="D1" t="s">
        <v>385</v>
      </c>
      <c s="2" r="E1" t="s">
        <v>2</v>
      </c>
      <c s="2" r="F1" t="s">
        <v>74</v>
      </c>
      <c s="2" r="G1" t="s">
        <v>386</v>
      </c>
      <c s="2" r="H1" t="s">
        <v>387</v>
      </c>
      <c s="2" r="I1" t="s">
        <v>388</v>
      </c>
    </row>
    <row r="2" spans="1:9">
      <c s="3" r="A2" t="s">
        <v>389</v>
      </c>
    </row>
    <row r="3" spans="1:9">
      <c s="3" r="A3" t="s">
        <v>390</v>
      </c>
      <c s="3" r="B3" t="s">
        <v>391</v>
      </c>
    </row>
    <row r="4" spans="1:9">
      <c s="3" r="A4" t="s">
        <v>392</v>
      </c>
      <c s="3" r="B4" t="s">
        <v>393</v>
      </c>
    </row>
    <row r="5" spans="1:9">
      <c s="3" r="A5" t="s">
        <v>394</v>
      </c>
      <c s="7" r="B5" t="n">
        <v>40000000</v>
      </c>
    </row>
    <row r="6" spans="1:9">
      <c s="3" r="A6" t="s">
        <v>395</v>
      </c>
      <c s="3" r="B6" t="s">
        <v>267</v>
      </c>
    </row>
    <row r="7" spans="1:9">
      <c s="3" r="A7" t="s">
        <v>396</v>
      </c>
    </row>
    <row r="8" spans="1:9">
      <c s="3" r="A8" t="s">
        <v>397</v>
      </c>
      <c s="7" r="C8" t="n">
        <v>55000000</v>
      </c>
    </row>
    <row r="9" spans="1:9">
      <c s="3" r="A9" t="s">
        <v>398</v>
      </c>
      <c s="3" r="C9" t="s">
        <v>399</v>
      </c>
    </row>
    <row r="10" spans="1:9">
      <c s="3" r="A10" t="s">
        <v>400</v>
      </c>
    </row>
    <row r="11" spans="1:9">
      <c s="3" r="A11" t="s">
        <v>401</v>
      </c>
      <c s="7" r="G11" t="n">
        <v>10000000</v>
      </c>
    </row>
    <row r="12" spans="1:9">
      <c s="3" r="A12" t="s">
        <v>402</v>
      </c>
    </row>
    <row r="13" spans="1:9">
      <c s="3" r="A13" t="s">
        <v>403</v>
      </c>
      <c s="3" r="D13" t="s">
        <v>293</v>
      </c>
    </row>
    <row r="14" spans="1:9">
      <c s="3" r="A14" t="s">
        <v>404</v>
      </c>
    </row>
    <row r="15" spans="1:9">
      <c s="3" r="A15" t="s">
        <v>403</v>
      </c>
      <c s="3" r="D15" t="s">
        <v>311</v>
      </c>
    </row>
    <row r="16" spans="1:9">
      <c s="3" r="A16" t="s">
        <v>405</v>
      </c>
    </row>
    <row r="17" spans="1:9">
      <c s="3" r="A17" t="s">
        <v>406</v>
      </c>
      <c s="3" r="E17" t="s">
        <v>407</v>
      </c>
    </row>
    <row r="18" spans="1:9">
      <c s="3" r="A18" t="s">
        <v>408</v>
      </c>
    </row>
    <row r="19" spans="1:9">
      <c s="3" r="A19" t="s">
        <v>390</v>
      </c>
      <c s="3" r="C19" t="s">
        <v>409</v>
      </c>
    </row>
    <row r="20" spans="1:9">
      <c s="3" r="A20" t="s">
        <v>410</v>
      </c>
      <c s="7" r="H20" t="n">
        <v>145000000</v>
      </c>
      <c s="7" r="I20" t="n">
        <v>125000000</v>
      </c>
    </row>
    <row r="21" spans="1:9">
      <c s="3" r="A21" t="s">
        <v>394</v>
      </c>
      <c s="7" r="E21" t="n">
        <v>40000000</v>
      </c>
    </row>
    <row r="22" spans="1:9">
      <c s="3" r="A22" t="s">
        <v>266</v>
      </c>
      <c s="3" r="E22" t="s">
        <v>267</v>
      </c>
    </row>
    <row r="23" spans="1:9">
      <c s="3" r="A23" t="s">
        <v>268</v>
      </c>
      <c s="3" r="E23" t="s">
        <v>269</v>
      </c>
    </row>
    <row r="24" spans="1:9">
      <c s="3" r="A24" t="s">
        <v>270</v>
      </c>
      <c s="3" r="E24" t="s">
        <v>271</v>
      </c>
    </row>
    <row r="25" spans="1:9">
      <c s="3" r="A25" t="s">
        <v>411</v>
      </c>
      <c s="7" r="E25" t="n">
        <v>38100000</v>
      </c>
    </row>
    <row r="26" spans="1:9">
      <c s="3" r="A26" t="s">
        <v>266</v>
      </c>
      <c s="3" r="E26" t="s">
        <v>267</v>
      </c>
    </row>
    <row r="27" spans="1:9">
      <c s="3" r="A27" t="s">
        <v>268</v>
      </c>
      <c s="3" r="E27" t="s">
        <v>269</v>
      </c>
    </row>
    <row r="28" spans="1:9">
      <c s="3" r="A28" t="s">
        <v>270</v>
      </c>
      <c s="3" r="E28" t="s">
        <v>271</v>
      </c>
    </row>
    <row r="29" spans="1:9">
      <c s="3" r="A29" t="s">
        <v>412</v>
      </c>
      <c s="7" r="E29" t="n">
        <v>96000</v>
      </c>
      <c s="7" r="F29" t="n">
        <v>9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15"/>
  </cols>
  <sheetData>
    <row r="1" spans="1:2">
      <c s="1" r="A1" t="s">
        <v>413</v>
      </c>
      <c s="2" r="B1" t="s">
        <v>414</v>
      </c>
    </row>
    <row r="2" spans="1:2">
      <c s="2" r="B2" t="s">
        <v>415</v>
      </c>
    </row>
    <row r="3" spans="1:2">
      <c s="3" r="A3" t="s">
        <v>258</v>
      </c>
    </row>
    <row r="4" spans="1:2">
      <c s="3" r="A4" t="s">
        <v>416</v>
      </c>
      <c s="3" r="B4" t="s">
        <v>417</v>
      </c>
    </row>
    <row r="5" spans="1:2">
      <c s="3" r="A5" t="s">
        <v>253</v>
      </c>
    </row>
    <row r="6" spans="1:2">
      <c s="3" r="A6" t="s">
        <v>416</v>
      </c>
      <c s="3" r="B6" t="s">
        <v>418</v>
      </c>
    </row>
    <row r="7" spans="1:2">
      <c s="3" r="A7" t="s">
        <v>419</v>
      </c>
      <c s="3" r="B7"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29</v>
      </c>
    </row>
    <row r="2" spans="1:3">
      <c s="3" r="A2" t="s">
        <v>422</v>
      </c>
    </row>
    <row r="3" spans="1:3">
      <c s="3" r="A3" t="s">
        <v>423</v>
      </c>
      <c s="7" r="B3" t="n">
        <v>1386</v>
      </c>
      <c s="7" r="C3" t="n">
        <v>790</v>
      </c>
    </row>
    <row r="4" spans="1:3">
      <c s="3" r="A4" t="s">
        <v>36</v>
      </c>
      <c s="4" r="B4" t="n">
        <v>327229</v>
      </c>
      <c s="4" r="C4" t="n">
        <v>324144</v>
      </c>
    </row>
    <row r="5" spans="1:3">
      <c s="3" r="A5" t="s">
        <v>43</v>
      </c>
      <c s="4" r="B5" t="n">
        <v>11841</v>
      </c>
      <c s="4" r="C5" t="n">
        <v>11022</v>
      </c>
    </row>
    <row r="6" spans="1:3">
      <c s="3" r="A6" t="s">
        <v>46</v>
      </c>
      <c s="4" r="B6" t="n">
        <v>104424</v>
      </c>
      <c s="4" r="C6" t="n">
        <v>102685</v>
      </c>
    </row>
    <row r="7" spans="1:3">
      <c s="3" r="A7" t="s">
        <v>424</v>
      </c>
    </row>
    <row r="8" spans="1:3">
      <c s="3" r="A8" t="s">
        <v>423</v>
      </c>
      <c s="4" r="B8" t="n">
        <v>1386</v>
      </c>
      <c s="4" r="C8" t="n">
        <v>790</v>
      </c>
    </row>
    <row r="9" spans="1:3">
      <c s="3" r="A9" t="s">
        <v>36</v>
      </c>
      <c s="4" r="B9" t="n">
        <v>263012</v>
      </c>
      <c s="4" r="C9" t="n">
        <v>256681</v>
      </c>
    </row>
    <row r="10" spans="1:3">
      <c s="3" r="A10" t="s">
        <v>43</v>
      </c>
      <c s="4" r="B10" t="n">
        <v>11841</v>
      </c>
      <c s="4" r="C10" t="n">
        <v>11022</v>
      </c>
    </row>
    <row r="11" spans="1:3">
      <c s="3" r="A11" t="s">
        <v>46</v>
      </c>
      <c s="7" r="B11" t="n">
        <v>104424</v>
      </c>
      <c s="7" r="C11" t="n">
        <v>1026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425</v>
      </c>
      <c s="2" r="B1" t="s">
        <v>73</v>
      </c>
    </row>
    <row r="2" spans="1:2">
      <c s="2" r="B2" t="s">
        <v>426</v>
      </c>
    </row>
    <row r="3" spans="1:2">
      <c s="3" r="A3" t="s">
        <v>427</v>
      </c>
    </row>
    <row r="4" spans="1:2">
      <c s="3" r="A4" t="s">
        <v>428</v>
      </c>
      <c s="4" r="B4" t="n">
        <v>3257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73</v>
      </c>
      <c s="2" r="D1" t="s">
        <v>1</v>
      </c>
    </row>
    <row r="2" spans="1:5">
      <c s="2" r="B2" t="s">
        <v>2</v>
      </c>
      <c s="2" r="C2" t="s">
        <v>74</v>
      </c>
      <c s="2" r="D2" t="s">
        <v>2</v>
      </c>
      <c s="2" r="E2" t="s">
        <v>74</v>
      </c>
    </row>
    <row r="3" spans="1:5">
      <c s="3" r="A3" t="s">
        <v>430</v>
      </c>
    </row>
    <row r="4" spans="1:5">
      <c s="6" r="A4" t="s">
        <v>431</v>
      </c>
    </row>
    <row r="5" spans="1:5">
      <c s="3" r="A5" t="s">
        <v>432</v>
      </c>
      <c s="4" r="B5" t="n">
        <v>251000</v>
      </c>
      <c s="4" r="C5" t="n">
        <v>89000</v>
      </c>
      <c s="4" r="D5" t="n">
        <v>254500</v>
      </c>
      <c s="4" r="E5" t="n">
        <v>79500</v>
      </c>
    </row>
    <row r="6" spans="1:5">
      <c s="3" r="A6" t="s">
        <v>433</v>
      </c>
    </row>
    <row r="7" spans="1:5">
      <c s="6" r="A7" t="s">
        <v>431</v>
      </c>
    </row>
    <row r="8" spans="1:5">
      <c s="3" r="A8" t="s">
        <v>432</v>
      </c>
      <c s="4" r="B8" t="n">
        <v>9500</v>
      </c>
      <c s="3" r="C8" t="s">
        <v>49</v>
      </c>
      <c s="4" r="D8" t="n">
        <v>4750</v>
      </c>
      <c s="3" r="E8" t="s">
        <v>49</v>
      </c>
    </row>
    <row r="9" spans="1:5">
      <c s="3" r="A9" t="s">
        <v>96</v>
      </c>
      <c s="4" r="B9" t="n">
        <v>8471918</v>
      </c>
      <c s="4" r="C9" t="n">
        <v>8604003</v>
      </c>
      <c s="4" r="D9" t="n">
        <v>8492679</v>
      </c>
      <c s="4" r="E9" t="n">
        <v>8660173</v>
      </c>
    </row>
    <row r="10" spans="1:5">
      <c s="3" r="A10" t="s">
        <v>434</v>
      </c>
      <c s="3" r="B10" t="s">
        <v>49</v>
      </c>
      <c s="4" r="C10" t="n">
        <v>418434</v>
      </c>
      <c s="4" r="D10" t="n">
        <v>360942</v>
      </c>
      <c s="4" r="E10" t="n">
        <v>422577</v>
      </c>
    </row>
    <row r="11" spans="1:5">
      <c s="3" r="A11" t="s">
        <v>435</v>
      </c>
      <c s="4" r="B11" t="n">
        <v>8471918</v>
      </c>
      <c s="4" r="C11" t="n">
        <v>9022437</v>
      </c>
      <c s="4" r="D11" t="n">
        <v>8853621</v>
      </c>
      <c s="4" r="E11" t="n">
        <v>90827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7"/>
    <col customWidth="1" max="6" min="6" width="20"/>
    <col customWidth="1" max="7" min="7" width="20"/>
    <col customWidth="1" max="8" min="8" width="20"/>
    <col customWidth="1" max="9" min="9" width="20"/>
  </cols>
  <sheetData>
    <row r="1" spans="1:9">
      <c s="1" r="A1" t="s">
        <v>436</v>
      </c>
      <c s="2" r="B1" t="s">
        <v>414</v>
      </c>
      <c s="2" r="D1" t="s">
        <v>1</v>
      </c>
      <c s="2" r="F1" t="s">
        <v>249</v>
      </c>
    </row>
    <row r="2" spans="1:9">
      <c s="2" r="B2" t="s">
        <v>437</v>
      </c>
      <c s="2" r="C2" t="s">
        <v>438</v>
      </c>
      <c s="2" r="D2" t="s">
        <v>439</v>
      </c>
      <c s="2" r="E2" t="s">
        <v>440</v>
      </c>
      <c s="2" r="F2" t="s">
        <v>441</v>
      </c>
      <c s="2" r="G2" t="s">
        <v>442</v>
      </c>
      <c s="2" r="H2" t="s">
        <v>443</v>
      </c>
      <c s="2" r="I2" t="s">
        <v>444</v>
      </c>
    </row>
    <row r="3" spans="1:9">
      <c s="3" r="A3" t="s">
        <v>445</v>
      </c>
    </row>
    <row r="4" spans="1:9">
      <c s="3" r="A4" t="s">
        <v>446</v>
      </c>
      <c s="4" r="D4" t="n">
        <v>0</v>
      </c>
    </row>
    <row r="5" spans="1:9">
      <c s="3" r="A5" t="s">
        <v>447</v>
      </c>
    </row>
    <row r="6" spans="1:9">
      <c s="3" r="A6" t="s">
        <v>448</v>
      </c>
      <c s="3" r="D6" t="s">
        <v>449</v>
      </c>
    </row>
    <row r="7" spans="1:9">
      <c s="3" r="A7" t="s">
        <v>450</v>
      </c>
    </row>
    <row r="8" spans="1:9">
      <c s="3" r="A8" t="s">
        <v>446</v>
      </c>
      <c s="4" r="D8" t="n">
        <v>322250</v>
      </c>
    </row>
    <row r="9" spans="1:9">
      <c s="3" r="A9" t="s">
        <v>451</v>
      </c>
      <c s="4" r="G9" t="n">
        <v>300000</v>
      </c>
    </row>
    <row r="10" spans="1:9">
      <c s="3" r="A10" t="s">
        <v>452</v>
      </c>
      <c s="4" r="G10" t="n">
        <v>1800000</v>
      </c>
    </row>
    <row r="11" spans="1:9">
      <c s="3" r="A11" t="s">
        <v>453</v>
      </c>
    </row>
    <row r="12" spans="1:9">
      <c s="3" r="A12" t="s">
        <v>454</v>
      </c>
      <c s="7" r="D12" t="n">
        <v>50000</v>
      </c>
      <c s="7" r="E12" t="n">
        <v>45000</v>
      </c>
    </row>
    <row r="13" spans="1:9">
      <c s="3" r="A13" t="s">
        <v>455</v>
      </c>
      <c s="4" r="D13" t="n">
        <v>31000</v>
      </c>
      <c s="4" r="E13" t="n">
        <v>28200</v>
      </c>
    </row>
    <row r="14" spans="1:9">
      <c s="3" r="A14" t="s">
        <v>456</v>
      </c>
      <c s="7" r="D14" t="n">
        <v>445000</v>
      </c>
    </row>
    <row r="15" spans="1:9">
      <c s="3" r="A15" t="s">
        <v>457</v>
      </c>
      <c s="3" r="D15" t="s">
        <v>458</v>
      </c>
    </row>
    <row r="16" spans="1:9">
      <c s="3" r="A16" t="s">
        <v>459</v>
      </c>
      <c s="4" r="H16" t="n">
        <v>350000</v>
      </c>
      <c s="4" r="I16" t="n">
        <v>150000</v>
      </c>
    </row>
    <row r="17" spans="1:9">
      <c s="3" r="A17" t="s">
        <v>433</v>
      </c>
    </row>
    <row r="18" spans="1:9">
      <c s="3" r="A18" t="s">
        <v>446</v>
      </c>
      <c s="4" r="D18" t="n">
        <v>177527</v>
      </c>
    </row>
    <row r="19" spans="1:9">
      <c s="3" r="A19" t="s">
        <v>460</v>
      </c>
      <c s="4" r="D19" t="n">
        <v>0</v>
      </c>
      <c s="4" r="F19" t="n">
        <v>0</v>
      </c>
    </row>
    <row r="20" spans="1:9">
      <c s="3" r="A20" t="s">
        <v>461</v>
      </c>
      <c s="4" r="D20" t="n">
        <v>9500</v>
      </c>
    </row>
    <row r="21" spans="1:9">
      <c s="3" r="A21" t="s">
        <v>462</v>
      </c>
      <c s="8" r="D21" t="n">
        <v>52.1</v>
      </c>
    </row>
    <row r="22" spans="1:9">
      <c s="3" r="A22" t="s">
        <v>430</v>
      </c>
    </row>
    <row r="23" spans="1:9">
      <c s="3" r="A23" t="s">
        <v>454</v>
      </c>
      <c s="7" r="D23" t="n">
        <v>887000</v>
      </c>
      <c s="4" r="E23" t="n">
        <v>353000</v>
      </c>
    </row>
    <row r="24" spans="1:9">
      <c s="3" r="A24" t="s">
        <v>455</v>
      </c>
      <c s="7" r="D24" t="n">
        <v>556000</v>
      </c>
      <c s="7" r="E24" t="n">
        <v>221000</v>
      </c>
    </row>
    <row r="25" spans="1:9">
      <c s="3" r="A25" t="s">
        <v>463</v>
      </c>
      <c s="4" r="D25" t="n">
        <v>298750</v>
      </c>
      <c s="4" r="E25" t="n">
        <v>44000</v>
      </c>
    </row>
    <row r="26" spans="1:9">
      <c s="3" r="A26" t="s">
        <v>464</v>
      </c>
      <c s="7" r="D26" t="n">
        <v>5200000</v>
      </c>
      <c s="7" r="E26" t="n">
        <v>595000</v>
      </c>
    </row>
    <row r="27" spans="1:9">
      <c s="3" r="A27" t="s">
        <v>456</v>
      </c>
      <c s="7" r="D27" t="n">
        <v>4100000</v>
      </c>
    </row>
    <row r="28" spans="1:9">
      <c s="3" r="A28" t="s">
        <v>457</v>
      </c>
      <c s="3" r="D28" t="s">
        <v>465</v>
      </c>
    </row>
    <row r="29" spans="1:9">
      <c s="3" r="A29" t="s">
        <v>466</v>
      </c>
    </row>
    <row r="30" spans="1:9">
      <c s="3" r="A30" t="s">
        <v>448</v>
      </c>
      <c s="3" r="C30" t="s">
        <v>257</v>
      </c>
    </row>
    <row r="31" spans="1:9">
      <c s="3" r="A31" t="s">
        <v>463</v>
      </c>
      <c s="4" r="B31" t="n">
        <v>40000</v>
      </c>
      <c s="4" r="C31" t="n">
        <v>104250</v>
      </c>
    </row>
    <row r="32" spans="1:9">
      <c s="3" r="A32" t="s">
        <v>467</v>
      </c>
      <c s="7" r="D32" t="n">
        <v>1200000</v>
      </c>
    </row>
    <row r="33" spans="1:9">
      <c s="3" r="A33" t="s">
        <v>468</v>
      </c>
      <c s="4" r="D33" t="n">
        <v>68750</v>
      </c>
    </row>
    <row r="34" spans="1:9">
      <c s="3" r="A34" t="s">
        <v>454</v>
      </c>
      <c s="7" r="D34" t="n">
        <v>949000</v>
      </c>
      <c s="4" r="E34" t="n">
        <v>412000</v>
      </c>
    </row>
    <row r="35" spans="1:9">
      <c s="3" r="A35" t="s">
        <v>455</v>
      </c>
      <c s="7" r="D35" t="n">
        <v>595000</v>
      </c>
      <c s="4" r="E35" t="n">
        <v>258000</v>
      </c>
    </row>
    <row r="36" spans="1:9">
      <c s="3" r="A36" t="s">
        <v>469</v>
      </c>
      <c s="4" r="D36" t="n">
        <v>2</v>
      </c>
    </row>
    <row r="37" spans="1:9">
      <c s="3" r="A37" t="s">
        <v>470</v>
      </c>
      <c s="7" r="D37" t="n">
        <v>11200000</v>
      </c>
      <c s="7" r="E37" t="n">
        <v>24800000</v>
      </c>
    </row>
    <row r="38" spans="1:9">
      <c s="3" r="A38" t="s">
        <v>471</v>
      </c>
      <c s="4" r="D38" t="n">
        <v>917000</v>
      </c>
    </row>
    <row r="39" spans="1:9">
      <c s="3" r="A39" t="s">
        <v>472</v>
      </c>
      <c s="7" r="D39" t="n">
        <v>11200000</v>
      </c>
    </row>
    <row r="40" spans="1:9">
      <c s="3" r="A40" t="s">
        <v>473</v>
      </c>
      <c s="3" r="D40" t="s">
        <v>474</v>
      </c>
    </row>
    <row r="41" spans="1:9">
      <c s="3" r="A41" t="s">
        <v>475</v>
      </c>
      <c s="8" r="D41" t="n">
        <v>23.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0"/>
  </cols>
  <sheetData>
    <row r="1" spans="1:2">
      <c s="1" r="A1" t="s">
        <v>476</v>
      </c>
      <c s="2" r="B1" t="s">
        <v>1</v>
      </c>
    </row>
    <row r="2" spans="1:2">
      <c s="2" r="B2" t="s">
        <v>426</v>
      </c>
    </row>
    <row r="3" spans="1:2">
      <c s="3" r="A3" t="s">
        <v>445</v>
      </c>
    </row>
    <row r="4" spans="1:2">
      <c s="3" r="A4" t="s">
        <v>477</v>
      </c>
      <c s="3" r="B4" t="s">
        <v>356</v>
      </c>
    </row>
    <row r="5" spans="1:2">
      <c s="3" r="A5" t="s">
        <v>478</v>
      </c>
      <c s="3" r="B5" t="s">
        <v>479</v>
      </c>
    </row>
    <row r="6" spans="1:2">
      <c s="3" r="A6" t="s">
        <v>480</v>
      </c>
      <c s="4" r="B6" t="n">
        <v>0</v>
      </c>
    </row>
    <row r="7" spans="1:2">
      <c s="3" r="A7" t="s">
        <v>450</v>
      </c>
    </row>
    <row r="8" spans="1:2">
      <c s="3" r="A8" t="s">
        <v>477</v>
      </c>
      <c s="3" r="B8" t="s">
        <v>356</v>
      </c>
    </row>
    <row r="9" spans="1:2">
      <c s="3" r="A9" t="s">
        <v>478</v>
      </c>
      <c s="3" r="B9" t="s">
        <v>481</v>
      </c>
    </row>
    <row r="10" spans="1:2">
      <c s="3" r="A10" t="s">
        <v>480</v>
      </c>
      <c s="4" r="B10" t="n">
        <v>322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7"/>
    <col customWidth="1" max="3" min="3" width="17"/>
  </cols>
  <sheetData>
    <row r="1" spans="1:3">
      <c s="1" r="A1" t="s">
        <v>482</v>
      </c>
      <c s="2" r="B1" t="s">
        <v>1</v>
      </c>
    </row>
    <row r="2" spans="1:3">
      <c s="2" r="B2" t="s">
        <v>2</v>
      </c>
      <c s="2" r="C2" t="s">
        <v>74</v>
      </c>
    </row>
    <row r="3" spans="1:3">
      <c s="3" r="A3" t="s">
        <v>483</v>
      </c>
      <c s="3" r="B3" t="s">
        <v>484</v>
      </c>
      <c s="3" r="C3" t="s">
        <v>485</v>
      </c>
    </row>
    <row r="4" spans="1:3">
      <c s="3" r="A4" t="s">
        <v>486</v>
      </c>
      <c s="3" r="B4" t="s">
        <v>487</v>
      </c>
      <c s="3" r="C4" t="s">
        <v>488</v>
      </c>
    </row>
    <row r="5" spans="1:3">
      <c s="3" r="A5" t="s">
        <v>489</v>
      </c>
      <c s="3" r="B5" t="s">
        <v>490</v>
      </c>
      <c s="3" r="C5" t="s">
        <v>417</v>
      </c>
    </row>
    <row r="6" spans="1:3">
      <c s="3" r="A6" t="s">
        <v>491</v>
      </c>
      <c s="3" r="B6" t="s">
        <v>49</v>
      </c>
      <c s="3" r="C6" t="s">
        <v>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492</v>
      </c>
      <c s="2" r="B1" t="s">
        <v>1</v>
      </c>
    </row>
    <row r="2" spans="1:3">
      <c s="2" r="B2" t="s">
        <v>2</v>
      </c>
      <c s="2" r="C2" t="s">
        <v>74</v>
      </c>
    </row>
    <row r="3" spans="1:3">
      <c s="3" r="A3" t="s">
        <v>493</v>
      </c>
      <c s="4" r="B3" t="n">
        <v>17750</v>
      </c>
      <c s="4" r="C3" t="n">
        <v>88750</v>
      </c>
    </row>
    <row r="4" spans="1:3">
      <c s="3" r="A4" t="s">
        <v>494</v>
      </c>
      <c s="7" r="B4" t="n">
        <v>245</v>
      </c>
      <c s="7" r="C4" t="n">
        <v>1546</v>
      </c>
    </row>
    <row r="5" spans="1:3">
      <c s="3" r="A5" t="s">
        <v>495</v>
      </c>
      <c s="7" r="B5" t="n">
        <v>690</v>
      </c>
      <c s="7" r="C5" t="n">
        <v>21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1"/>
    <col customWidth="1" max="2" min="2" width="21"/>
  </cols>
  <sheetData>
    <row r="1" spans="1:2">
      <c s="1" r="A1" t="s">
        <v>496</v>
      </c>
      <c s="2" r="B1" t="s">
        <v>497</v>
      </c>
    </row>
    <row r="2" spans="1:2">
      <c s="3" r="A2" t="s">
        <v>498</v>
      </c>
      <c s="7" r="B2"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98</v>
      </c>
      <c s="2" r="B1" t="s">
        <v>1</v>
      </c>
    </row>
    <row r="2" spans="1:3">
      <c s="2" r="B2" t="s">
        <v>2</v>
      </c>
      <c s="2" r="C2" t="s">
        <v>74</v>
      </c>
    </row>
    <row r="3" spans="1:3">
      <c s="3" r="A3" t="s">
        <v>30</v>
      </c>
    </row>
    <row r="4" spans="1:3">
      <c s="6" r="A4" t="s">
        <v>99</v>
      </c>
    </row>
    <row r="5" spans="1:3">
      <c s="3" r="A5" t="s">
        <v>100</v>
      </c>
      <c s="7" r="B5" t="n">
        <v>409000</v>
      </c>
      <c s="7" r="C5" t="n">
        <v>1143000</v>
      </c>
    </row>
    <row r="6" spans="1:3">
      <c s="3" r="A6" t="s">
        <v>33</v>
      </c>
    </row>
    <row r="7" spans="1:3">
      <c s="6" r="A7" t="s">
        <v>99</v>
      </c>
    </row>
    <row r="8" spans="1:3">
      <c s="3" r="A8" t="s">
        <v>100</v>
      </c>
      <c s="4" r="B8" t="n">
        <v>281000</v>
      </c>
      <c s="4" r="C8" t="n">
        <v>4401000</v>
      </c>
    </row>
    <row r="9" spans="1:3">
      <c s="3" r="A9" t="s">
        <v>101</v>
      </c>
      <c s="4" r="B9" t="n">
        <v>4132000</v>
      </c>
      <c s="4" r="C9" t="n">
        <v>14779000</v>
      </c>
    </row>
    <row r="10" spans="1:3">
      <c s="3" r="A10" t="s">
        <v>82</v>
      </c>
      <c s="4" r="B10" t="n">
        <v>73439000</v>
      </c>
      <c s="4" r="C10" t="n">
        <v>59247000</v>
      </c>
    </row>
    <row r="11" spans="1:3">
      <c s="3" r="A11" t="s">
        <v>102</v>
      </c>
      <c s="4" r="B11" t="n">
        <v>6095000</v>
      </c>
      <c s="4" r="C11" t="n">
        <v>4764000</v>
      </c>
    </row>
    <row r="12" spans="1:3">
      <c s="3" r="A12" t="s">
        <v>84</v>
      </c>
      <c s="4" r="B12" t="n">
        <v>2048000</v>
      </c>
      <c s="4" r="C12" t="n">
        <v>1847000</v>
      </c>
    </row>
    <row r="13" spans="1:3">
      <c s="3" r="A13" t="s">
        <v>103</v>
      </c>
      <c s="4" r="B13" t="n">
        <v>96000</v>
      </c>
      <c s="4" r="C13" t="n">
        <v>93000</v>
      </c>
    </row>
    <row r="14" spans="1:3">
      <c s="3" r="A14" t="s">
        <v>85</v>
      </c>
      <c s="4" r="B14" t="n">
        <v>19000</v>
      </c>
      <c s="4" r="C14" t="n">
        <v>20000</v>
      </c>
    </row>
    <row r="15" spans="1:3">
      <c s="3" r="A15" t="s">
        <v>104</v>
      </c>
      <c s="4" r="B15" t="n">
        <v>949000</v>
      </c>
      <c s="4" r="C15" t="n">
        <v>412000</v>
      </c>
    </row>
    <row r="16" spans="1:3">
      <c s="3" r="A16" t="s">
        <v>105</v>
      </c>
      <c s="4" r="B16" t="n">
        <v>-1119000</v>
      </c>
      <c s="4" r="C16" t="n">
        <v>2402000</v>
      </c>
    </row>
    <row r="17" spans="1:3">
      <c s="3" r="A17" t="s">
        <v>106</v>
      </c>
      <c s="4" r="B17" t="n">
        <v>-223266000</v>
      </c>
      <c s="4" r="C17" t="n">
        <v>-222024000</v>
      </c>
    </row>
    <row r="18" spans="1:3">
      <c s="3" r="A18" t="s">
        <v>107</v>
      </c>
      <c s="4" r="B18" t="n">
        <v>117593000</v>
      </c>
      <c s="4" r="C18" t="n">
        <v>111000000</v>
      </c>
    </row>
    <row r="19" spans="1:3">
      <c s="3" r="A19" t="s">
        <v>35</v>
      </c>
      <c s="4" r="B19" t="n">
        <v>303000</v>
      </c>
      <c s="4" r="C19" t="n">
        <v>3000</v>
      </c>
    </row>
    <row r="20" spans="1:3">
      <c s="3" r="A20" t="s">
        <v>37</v>
      </c>
      <c s="4" r="B20" t="n">
        <v>23068000</v>
      </c>
      <c s="4" r="C20" t="n">
        <v>18937000</v>
      </c>
    </row>
    <row r="21" spans="1:3">
      <c s="3" r="A21" t="s">
        <v>38</v>
      </c>
      <c s="4" r="B21" t="n">
        <v>426000</v>
      </c>
      <c s="4" r="C21" t="n">
        <v>-353000</v>
      </c>
    </row>
    <row r="22" spans="1:3">
      <c s="3" r="A22" t="s">
        <v>108</v>
      </c>
      <c s="4" r="B22" t="n">
        <v>775000</v>
      </c>
      <c s="4" r="C22" t="n">
        <v>3362000</v>
      </c>
    </row>
    <row r="23" spans="1:3">
      <c s="3" r="A23" t="s">
        <v>109</v>
      </c>
      <c s="4" r="B23" t="n">
        <v>586000</v>
      </c>
      <c s="4" r="C23" t="n">
        <v>1064000</v>
      </c>
    </row>
    <row r="24" spans="1:3">
      <c s="3" r="A24" t="s">
        <v>110</v>
      </c>
      <c s="4" r="B24" t="n">
        <v>-191000</v>
      </c>
      <c s="4" r="C24" t="n">
        <v>-544000</v>
      </c>
    </row>
    <row r="25" spans="1:3">
      <c s="3" r="A25" t="s">
        <v>111</v>
      </c>
      <c s="4" r="B25" t="n">
        <v>5643000</v>
      </c>
      <c s="4" r="C25" t="n">
        <v>553000</v>
      </c>
    </row>
    <row r="26" spans="1:3">
      <c s="6" r="A26" t="s">
        <v>112</v>
      </c>
    </row>
    <row r="27" spans="1:3">
      <c s="3" r="A27" t="s">
        <v>113</v>
      </c>
      <c s="7" r="B27" t="n">
        <v>-2922000</v>
      </c>
      <c s="4" r="C27" t="n">
        <v>-1863000</v>
      </c>
    </row>
    <row r="28" spans="1:3">
      <c s="3" r="A28" t="s">
        <v>114</v>
      </c>
      <c s="3" r="B28" t="s">
        <v>49</v>
      </c>
      <c s="4" r="C28" t="n">
        <v>20000</v>
      </c>
    </row>
    <row r="29" spans="1:3">
      <c s="3" r="A29" t="s">
        <v>115</v>
      </c>
      <c s="7" r="B29" t="n">
        <v>-2922000</v>
      </c>
      <c s="4" r="C29" t="n">
        <v>-1843000</v>
      </c>
    </row>
    <row r="30" spans="1:3">
      <c s="6" r="A30" t="s">
        <v>116</v>
      </c>
    </row>
    <row r="31" spans="1:3">
      <c s="3" r="A31" t="s">
        <v>117</v>
      </c>
      <c s="4" r="B31" t="n">
        <v>245000</v>
      </c>
      <c s="4" r="C31" t="n">
        <v>1545000</v>
      </c>
    </row>
    <row r="32" spans="1:3">
      <c s="3" r="A32" t="s">
        <v>110</v>
      </c>
      <c s="4" r="B32" t="n">
        <v>191000</v>
      </c>
      <c s="4" r="C32" t="n">
        <v>544000</v>
      </c>
    </row>
    <row r="33" spans="1:3">
      <c s="3" r="A33" t="s">
        <v>118</v>
      </c>
      <c s="4" r="B33" t="n">
        <v>69000</v>
      </c>
      <c s="4" r="C33" t="n">
        <v>78000</v>
      </c>
    </row>
    <row r="34" spans="1:3">
      <c s="3" r="A34" t="s">
        <v>119</v>
      </c>
      <c s="4" r="B34" t="n">
        <v>-3989000</v>
      </c>
      <c s="4" r="C34" t="n">
        <v>-10277000</v>
      </c>
    </row>
    <row r="35" spans="1:3">
      <c s="3" r="A35" t="s">
        <v>120</v>
      </c>
      <c s="7" r="B35" t="n">
        <v>-20000</v>
      </c>
      <c s="4" r="C35" t="n">
        <v>-20000</v>
      </c>
    </row>
    <row r="36" spans="1:3">
      <c s="3" r="A36" t="s">
        <v>121</v>
      </c>
      <c s="3" r="B36" t="s">
        <v>49</v>
      </c>
      <c s="4" r="C36" t="n">
        <v>-250000</v>
      </c>
    </row>
    <row r="37" spans="1:3">
      <c s="3" r="A37" t="s">
        <v>122</v>
      </c>
      <c s="7" r="B37" t="n">
        <v>-360000</v>
      </c>
      <c s="4" r="C37" t="n">
        <v>-77000</v>
      </c>
    </row>
    <row r="38" spans="1:3">
      <c s="3" r="A38" t="s">
        <v>123</v>
      </c>
      <c s="4" r="B38" t="n">
        <v>170341000</v>
      </c>
      <c s="4" r="C38" t="n">
        <v>178690000</v>
      </c>
    </row>
    <row r="39" spans="1:3">
      <c s="3" r="A39" t="s">
        <v>124</v>
      </c>
      <c s="4" r="B39" t="n">
        <v>-168602000</v>
      </c>
      <c s="4" r="C39" t="n">
        <v>-168975000</v>
      </c>
    </row>
    <row r="40" spans="1:3">
      <c s="3" r="A40" t="s">
        <v>125</v>
      </c>
      <c s="4" r="B40" t="n">
        <v>-2125000</v>
      </c>
      <c s="4" r="C40" t="n">
        <v>1258000</v>
      </c>
    </row>
    <row r="41" spans="1:3">
      <c s="3" r="A41" t="s">
        <v>126</v>
      </c>
      <c s="4" r="B41" t="n">
        <v>596000</v>
      </c>
      <c s="4" r="C41" t="n">
        <v>-32000</v>
      </c>
    </row>
    <row r="42" spans="1:3">
      <c s="3" r="A42" t="s">
        <v>127</v>
      </c>
      <c s="4" r="B42" t="n">
        <v>790000</v>
      </c>
      <c s="4" r="C42" t="n">
        <v>289000</v>
      </c>
    </row>
    <row r="43" spans="1:3">
      <c s="3" r="A43" t="s">
        <v>128</v>
      </c>
      <c s="7" r="B43" t="n">
        <v>1386000</v>
      </c>
      <c s="7" r="C43" t="n">
        <v>25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99</v>
      </c>
      <c s="2" r="B1" t="s">
        <v>1</v>
      </c>
    </row>
    <row r="2" spans="1:3">
      <c s="2" r="B2" t="s">
        <v>2</v>
      </c>
      <c s="2" r="C2" t="s">
        <v>74</v>
      </c>
    </row>
    <row r="3" spans="1:3">
      <c s="6" r="A3" t="s">
        <v>500</v>
      </c>
    </row>
    <row r="4" spans="1:3">
      <c s="3" r="A4" t="s">
        <v>501</v>
      </c>
      <c s="7" r="B4" t="n">
        <v>1782</v>
      </c>
      <c s="7" r="C4" t="n">
        <v>1376</v>
      </c>
    </row>
    <row r="5" spans="1:3">
      <c s="3" r="A5" t="s">
        <v>502</v>
      </c>
      <c s="4" r="B5" t="n">
        <v>2990</v>
      </c>
      <c s="4" r="C5" t="n">
        <v>5238</v>
      </c>
    </row>
    <row r="6" spans="1:3">
      <c s="6" r="A6" t="s">
        <v>503</v>
      </c>
    </row>
    <row r="7" spans="1:3">
      <c s="3" r="A7" t="s">
        <v>330</v>
      </c>
      <c s="7" r="B7" t="n">
        <v>23054</v>
      </c>
      <c s="7" r="C7" t="n">
        <v>21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6" r="A3" t="s">
        <v>130</v>
      </c>
    </row>
    <row r="4" spans="1:2">
      <c s="3" r="A4" t="s">
        <v>131</v>
      </c>
      <c s="3"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v>
      </c>
    </row>
    <row r="3" spans="1:2">
      <c s="6" r="A3" t="s">
        <v>130</v>
      </c>
    </row>
    <row r="4" spans="1:2">
      <c s="3" r="A4" t="s">
        <v>134</v>
      </c>
      <c s="3"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6</v>
      </c>
      <c s="2" r="B1" t="s">
        <v>1</v>
      </c>
    </row>
    <row r="2" spans="1:2">
      <c s="2" r="B2" t="s">
        <v>2</v>
      </c>
    </row>
    <row r="3" spans="1:2">
      <c s="6" r="A3" t="s">
        <v>130</v>
      </c>
    </row>
    <row r="4" spans="1:2">
      <c s="3" r="A4" t="s">
        <v>137</v>
      </c>
      <c s="3"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9</v>
      </c>
      <c s="2" r="B1" t="s">
        <v>1</v>
      </c>
    </row>
    <row r="2" spans="1:2">
      <c s="2" r="B2" t="s">
        <v>2</v>
      </c>
    </row>
    <row r="3" spans="1:2">
      <c s="6" r="A3" t="s">
        <v>130</v>
      </c>
    </row>
    <row r="4" spans="1:2">
      <c s="3" r="A4" t="s">
        <v>140</v>
      </c>
      <c s="3"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ote A - Organization and Busin</vt:lpstr>
      <vt:lpstr>Note B - Summary of Significant</vt:lpstr>
      <vt:lpstr>Note C - Finance Receivables, N</vt:lpstr>
      <vt:lpstr>Note D - Property and Equipment</vt:lpstr>
      <vt:lpstr>Note E - Accrued Liabilities</vt:lpstr>
      <vt:lpstr>Note F - Debt Facilities</vt:lpstr>
      <vt:lpstr>Note G - Fair Value Measurement</vt:lpstr>
      <vt:lpstr>Note H - Weighted Average Share</vt:lpstr>
      <vt:lpstr>Note I - Stock Based Compensati</vt:lpstr>
      <vt:lpstr>Note J - Commitments and Contin</vt:lpstr>
      <vt:lpstr>Note K - Supplemental Cash Flow</vt:lpstr>
      <vt:lpstr>Significant Accounting Policies</vt:lpstr>
      <vt:lpstr>Note B - Summary of Significa18</vt:lpstr>
      <vt:lpstr>Note C - Finance Receivables,19</vt:lpstr>
      <vt:lpstr>Note D - Property and Equipme20</vt:lpstr>
      <vt:lpstr>Note E - Accrued Liabilities (T</vt:lpstr>
      <vt:lpstr>Note F - Debt Facilities (Table</vt:lpstr>
      <vt:lpstr>Note G - Fair Value Measureme23</vt:lpstr>
      <vt:lpstr>Note H - Weighted Average Sha24</vt:lpstr>
      <vt:lpstr>Note I - Stock Based Compensa25</vt:lpstr>
      <vt:lpstr>Note K - Supplemental Cash Fl26</vt:lpstr>
      <vt:lpstr>Note A - Organization and Bus27</vt:lpstr>
      <vt:lpstr>Note B - Summary of Significa28</vt:lpstr>
      <vt:lpstr>Note B - Property and Equipment</vt:lpstr>
      <vt:lpstr>Note B - Sales (Details)</vt:lpstr>
      <vt:lpstr>Note C - Finance Receivables,31</vt:lpstr>
      <vt:lpstr>Note C - Components of Finance </vt:lpstr>
      <vt:lpstr>Note C - Changes in Finance Rec</vt:lpstr>
      <vt:lpstr>Note C - Changes in the Finance</vt:lpstr>
      <vt:lpstr>Note C - Credit Quality Informa</vt:lpstr>
      <vt:lpstr>Note C - Financing Receivables </vt:lpstr>
      <vt:lpstr>Note C - Average Financing Rece</vt:lpstr>
      <vt:lpstr>Note D - Property and Equipme38</vt:lpstr>
      <vt:lpstr>Note E - Accrued Liabilities (D</vt:lpstr>
      <vt:lpstr>Note F - Debt Facilities (Detai</vt:lpstr>
      <vt:lpstr>Note G - Fair Value Measureme41</vt:lpstr>
      <vt:lpstr>Note G - Fair Value of Financia</vt:lpstr>
      <vt:lpstr>Note H - Weighted Average Sha43</vt:lpstr>
      <vt:lpstr>Note H - Weighted Average Sha44</vt:lpstr>
      <vt:lpstr>Note I - Stock Based Compensa45</vt:lpstr>
      <vt:lpstr>Note I - Stock Option Plan Comp</vt:lpstr>
      <vt:lpstr>Note I - Options Valuation Assu</vt:lpstr>
      <vt:lpstr>Note I - Options Exercised (Det</vt:lpstr>
      <vt:lpstr>Note J - Commitments and Cont49</vt:lpstr>
      <vt:lpstr>Note K - Supplemental Cash Fl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06:02:39Z</dcterms:created>
  <dcterms:modified xmlns:dcterms="http://purl.org/dc/terms/" xmlns:xsi="http://www.w3.org/2001/XMLSchema-instance" xsi:type="dcterms:W3CDTF">2015-12-08T06:02:39Z</dcterms:modified>
  <dc:title xmlns:dc="http://purl.org/dc/elements/1.1/">Untitled</dc:title>
  <dc:description xmlns:dc="http://purl.org/dc/elements/1.1/"/>
  <dc:subject xmlns:dc="http://purl.org/dc/elements/1.1/"/>
  <cp:keywords/>
  <cp:category/>
</cp:coreProperties>
</file>